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Debt And Credit Faciliti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Basis Of Presentation (Policies" sheetId="18" state="visible" r:id="rId18"/>
    <sheet xmlns:r="http://schemas.openxmlformats.org/officeDocument/2006/relationships" name="Leases (Tables)" sheetId="19" state="visible" r:id="rId19"/>
    <sheet xmlns:r="http://schemas.openxmlformats.org/officeDocument/2006/relationships" name="Revenue (Tables)" sheetId="20" state="visible" r:id="rId20"/>
    <sheet xmlns:r="http://schemas.openxmlformats.org/officeDocument/2006/relationships" name="Segment Reporting (Tables)" sheetId="21" state="visible" r:id="rId21"/>
    <sheet xmlns:r="http://schemas.openxmlformats.org/officeDocument/2006/relationships" name="Debt And Credit Facilities (Tab" sheetId="22" state="visible" r:id="rId22"/>
    <sheet xmlns:r="http://schemas.openxmlformats.org/officeDocument/2006/relationships" name="Fair Value Measurements (Tables" sheetId="23" state="visible" r:id="rId23"/>
    <sheet xmlns:r="http://schemas.openxmlformats.org/officeDocument/2006/relationships" name="Shareholders' Equity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Leases (Components Of Lease Cos" sheetId="27" state="visible" r:id="rId27"/>
    <sheet xmlns:r="http://schemas.openxmlformats.org/officeDocument/2006/relationships" name="Leases (Future Lease Payments) " sheetId="28" state="visible" r:id="rId28"/>
    <sheet xmlns:r="http://schemas.openxmlformats.org/officeDocument/2006/relationships" name="Leases (Supplemental Lease Info" sheetId="29" state="visible" r:id="rId29"/>
    <sheet xmlns:r="http://schemas.openxmlformats.org/officeDocument/2006/relationships" name="Leases (Schedule Of Rent Expens" sheetId="30" state="visible" r:id="rId30"/>
    <sheet xmlns:r="http://schemas.openxmlformats.org/officeDocument/2006/relationships" name="Leases (Future Minimum Lease Pa" sheetId="31" state="visible" r:id="rId31"/>
    <sheet xmlns:r="http://schemas.openxmlformats.org/officeDocument/2006/relationships" name="Leases (Narrative) (Details)" sheetId="32" state="visible" r:id="rId32"/>
    <sheet xmlns:r="http://schemas.openxmlformats.org/officeDocument/2006/relationships" name="Revenue (Summary Of Contract Li" sheetId="33" state="visible" r:id="rId33"/>
    <sheet xmlns:r="http://schemas.openxmlformats.org/officeDocument/2006/relationships" name="Revenue (Disaggregated Net Sale" sheetId="34" state="visible" r:id="rId34"/>
    <sheet xmlns:r="http://schemas.openxmlformats.org/officeDocument/2006/relationships" name="Revenue (Percent Of Net Sales B" sheetId="35" state="visible" r:id="rId35"/>
    <sheet xmlns:r="http://schemas.openxmlformats.org/officeDocument/2006/relationships" name="Revenue (Narrative) (Details)" sheetId="36" state="visible" r:id="rId36"/>
    <sheet xmlns:r="http://schemas.openxmlformats.org/officeDocument/2006/relationships" name="Segment Reporting (Information " sheetId="37" state="visible" r:id="rId37"/>
    <sheet xmlns:r="http://schemas.openxmlformats.org/officeDocument/2006/relationships" name="Debt And Credit Facilities (Sum" sheetId="38" state="visible" r:id="rId38"/>
    <sheet xmlns:r="http://schemas.openxmlformats.org/officeDocument/2006/relationships" name="Debt And Credit Facilities (Nar" sheetId="39" state="visible" r:id="rId39"/>
    <sheet xmlns:r="http://schemas.openxmlformats.org/officeDocument/2006/relationships" name="Fair Value Measurements (Summar" sheetId="40" state="visible" r:id="rId40"/>
    <sheet xmlns:r="http://schemas.openxmlformats.org/officeDocument/2006/relationships" name="Fair Value Measurements (Narrat" sheetId="41" state="visible" r:id="rId41"/>
    <sheet xmlns:r="http://schemas.openxmlformats.org/officeDocument/2006/relationships" name="Commitments And Contingencies (" sheetId="42" state="visible" r:id="rId42"/>
    <sheet xmlns:r="http://schemas.openxmlformats.org/officeDocument/2006/relationships" name="Shareholders' Equity (Summary o" sheetId="43" state="visible" r:id="rId43"/>
    <sheet xmlns:r="http://schemas.openxmlformats.org/officeDocument/2006/relationships" name="Shareholders' Equity (Narrative" sheetId="44" state="visible" r:id="rId44"/>
    <sheet xmlns:r="http://schemas.openxmlformats.org/officeDocument/2006/relationships" name="Stock-Based Compensation (Summa" sheetId="45" state="visible" r:id="rId45"/>
    <sheet xmlns:r="http://schemas.openxmlformats.org/officeDocument/2006/relationships" name="Stock-Based Compensation (Sum_2" sheetId="46" state="visible" r:id="rId46"/>
    <sheet xmlns:r="http://schemas.openxmlformats.org/officeDocument/2006/relationships" name="Stock-Based Compensation (Narra" sheetId="47" state="visible" r:id="rId47"/>
    <sheet xmlns:r="http://schemas.openxmlformats.org/officeDocument/2006/relationships" name="Earnings Per Share (Computation" sheetId="48" state="visible" r:id="rId48"/>
  </sheets>
  <definedNames/>
  <calcPr calcId="124519" fullCalcOnLoad="1"/>
</workbook>
</file>

<file path=xl/sharedStrings.xml><?xml version="1.0" encoding="utf-8"?>
<sst xmlns="http://schemas.openxmlformats.org/spreadsheetml/2006/main" uniqueCount="451">
  <si>
    <t>Document And Entity Information - shares</t>
  </si>
  <si>
    <t>6 Months Ended</t>
  </si>
  <si>
    <t>Aug. 03, 2019</t>
  </si>
  <si>
    <t>Aug. 29, 2019</t>
  </si>
  <si>
    <t>Document And Entity Information [Abstract]</t>
  </si>
  <si>
    <t>Document Type</t>
  </si>
  <si>
    <t>10-Q</t>
  </si>
  <si>
    <t>Document Quarterly Report</t>
  </si>
  <si>
    <t>true</t>
  </si>
  <si>
    <t>Document Period End Date</t>
  </si>
  <si>
    <t>Aug. 3,
		2019</t>
  </si>
  <si>
    <t>Document Transition Report</t>
  </si>
  <si>
    <t>false</t>
  </si>
  <si>
    <t>Entity File Number</t>
  </si>
  <si>
    <t>001-15059</t>
  </si>
  <si>
    <t>Entity Registrant Name</t>
  </si>
  <si>
    <t>NORDSTROM, INC.</t>
  </si>
  <si>
    <t>Entity Incorporation, State or Country Code</t>
  </si>
  <si>
    <t>WA</t>
  </si>
  <si>
    <t>Entity Tax Identification Number</t>
  </si>
  <si>
    <t>91-0515058</t>
  </si>
  <si>
    <t>Entity Address, Address Line One</t>
  </si>
  <si>
    <t>1617 Sixth Avenue</t>
  </si>
  <si>
    <t>Entity Address, City or Town</t>
  </si>
  <si>
    <t>Seattle</t>
  </si>
  <si>
    <t>Entity Address, State or Province</t>
  </si>
  <si>
    <t>Entity Address, Postal Zip Code</t>
  </si>
  <si>
    <t>98101</t>
  </si>
  <si>
    <t>City Area Code</t>
  </si>
  <si>
    <t>206</t>
  </si>
  <si>
    <t>Local Phone Number</t>
  </si>
  <si>
    <t>628-211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without par value</t>
  </si>
  <si>
    <t>Trading Symbol</t>
  </si>
  <si>
    <t>JWN</t>
  </si>
  <si>
    <t>Security Exchange Name</t>
  </si>
  <si>
    <t>NYSE</t>
  </si>
  <si>
    <t>Entity Common Stock, Shares Outstanding</t>
  </si>
  <si>
    <t>Entity Central Index Key</t>
  </si>
  <si>
    <t>0000072333</t>
  </si>
  <si>
    <t>Amendment Flag</t>
  </si>
  <si>
    <t>Document Fiscal Year Focus</t>
  </si>
  <si>
    <t>2019</t>
  </si>
  <si>
    <t>Document Fiscal Period Focus</t>
  </si>
  <si>
    <t>Q2</t>
  </si>
  <si>
    <t>Current Fiscal Year End Date</t>
  </si>
  <si>
    <t>--02-01</t>
  </si>
  <si>
    <t>Condensed Consolidated Statements Of Earnings - USD ($) shares in Millions, $ in Millions</t>
  </si>
  <si>
    <t>3 Months Ended</t>
  </si>
  <si>
    <t>Aug. 04, 2018</t>
  </si>
  <si>
    <t>Income Statement [Abstract]</t>
  </si>
  <si>
    <t>Net sales</t>
  </si>
  <si>
    <t>Credit card revenues, net</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densed Consolidated Statements of Comprehensive Earnings - USD ($) $ in Millions</t>
  </si>
  <si>
    <t>Comprehensive Income (Loss), Net of Tax, Attributable to Parent [Abstract]</t>
  </si>
  <si>
    <t>Foreign currency translation adjustment</t>
  </si>
  <si>
    <t>Post retirement plan adjustments, net of tax</t>
  </si>
  <si>
    <t>Comprehensive net earnings</t>
  </si>
  <si>
    <t>Condensed Consolidated Balance Sheets - USD ($) $ in Millions</t>
  </si>
  <si>
    <t>Feb. 02, 2019</t>
  </si>
  <si>
    <t>Assets</t>
  </si>
  <si>
    <t>Cash and cash equivalents</t>
  </si>
  <si>
    <t>Accounts receivable, net</t>
  </si>
  <si>
    <t>Merchandise inventories</t>
  </si>
  <si>
    <t>Prepaid expenses and other</t>
  </si>
  <si>
    <t>Total current assets</t>
  </si>
  <si>
    <t>Land, property and equipment (net of accumulated depreciation of $6,813, $6,647 and $6,393)</t>
  </si>
  <si>
    <t>Operating lease right-of-use assets</t>
  </si>
  <si>
    <t>Goodwill</t>
  </si>
  <si>
    <t>Other assets</t>
  </si>
  <si>
    <t>Total assets</t>
  </si>
  <si>
    <t>Liabilities and Shareholders' Equity</t>
  </si>
  <si>
    <t>Accounts payable</t>
  </si>
  <si>
    <t>Accrued salaries, wages and related benefits</t>
  </si>
  <si>
    <t>Current portion of operating lease liabilities</t>
  </si>
  <si>
    <t>Other current liabilities</t>
  </si>
  <si>
    <t>Current portion of long-term debt</t>
  </si>
  <si>
    <t>Total current liabilities</t>
  </si>
  <si>
    <t>Long-term debt, net</t>
  </si>
  <si>
    <t>Deferred property incentives, net</t>
  </si>
  <si>
    <t>Non-current operating lease liabilities</t>
  </si>
  <si>
    <t>Other liabilities</t>
  </si>
  <si>
    <t>Commitments and contingencies (Note 7)</t>
  </si>
  <si>
    <t xml:space="preserve"> </t>
  </si>
  <si>
    <t>Shareholders' equity:</t>
  </si>
  <si>
    <t>Common stock, no par value: 1,000 shares authorized; 154.9, 157.6 and 167.5 shares issued and outstanding</t>
  </si>
  <si>
    <t>Accumulated deficit</t>
  </si>
  <si>
    <t>Accumulated other comprehensive loss</t>
  </si>
  <si>
    <t>Total shareholders’ equity</t>
  </si>
  <si>
    <t>Total liabilities and shareholders’ equity</t>
  </si>
  <si>
    <t>Condensed Consolidated Balance Sheets (Parenthetical) - USD ($) shares in Millions, $ in Millions</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 USD ($) $ in Millions</t>
  </si>
  <si>
    <t>Total</t>
  </si>
  <si>
    <t>Common Stock [Member]</t>
  </si>
  <si>
    <t>Accumulated Deficit [Member]</t>
  </si>
  <si>
    <t>Accumulated Other Comprehensive Loss [Member]</t>
  </si>
  <si>
    <t>Common stock, balance, beginning of period at Feb. 03, 2018</t>
  </si>
  <si>
    <t>Common stock</t>
  </si>
  <si>
    <t>Issuance of common stock under stock compensation plans</t>
  </si>
  <si>
    <t>Stock-based compensation</t>
  </si>
  <si>
    <t>Common stock, balance, end of period at Aug. 04, 2018</t>
  </si>
  <si>
    <t>Accumulated deficit, balance, beginning of period at Feb. 03, 2018</t>
  </si>
  <si>
    <t>Cumulative effect of adopted accounting standard</t>
  </si>
  <si>
    <t>Dividends</t>
  </si>
  <si>
    <t>Repurchase of common stock</t>
  </si>
  <si>
    <t>Accumulated deficit, balance, end of period at Aug. 04, 2018</t>
  </si>
  <si>
    <t>Accumulated other comprehensive loss, balance, beginning of period at Feb. 03, 2018</t>
  </si>
  <si>
    <t>Cumulative effect of adopted accounting standards</t>
  </si>
  <si>
    <t>Other comprehensive income (loss)</t>
  </si>
  <si>
    <t>Accumulated other comprehensive loss, balance, end of period at Aug. 04, 2018</t>
  </si>
  <si>
    <t>Total at Aug. 04, 2018</t>
  </si>
  <si>
    <t>Dividends per share</t>
  </si>
  <si>
    <t>Common stock, balance, beginning of period at May. 05, 2018</t>
  </si>
  <si>
    <t>Accumulated deficit, balance, beginning of period at May. 05, 2018</t>
  </si>
  <si>
    <t>Accumulated other comprehensive loss, balance, beginning of period at May. 05, 2018</t>
  </si>
  <si>
    <t>Common stock, balance, beginning of period at Feb. 02, 2019</t>
  </si>
  <si>
    <t>Common stock, balance, end of period at Aug. 03, 2019</t>
  </si>
  <si>
    <t>Accumulated deficit, balance, beginning of period at Feb. 02, 2019</t>
  </si>
  <si>
    <t>Accumulated deficit, balance, end of period at Aug. 03, 2019</t>
  </si>
  <si>
    <t>Accumulated other comprehensive loss, balance, beginning of period at Feb. 02, 2019</t>
  </si>
  <si>
    <t>Accumulated other comprehensive loss, balance, end of period at Aug. 03, 2019</t>
  </si>
  <si>
    <t>Total at Aug. 03, 2019</t>
  </si>
  <si>
    <t>Common stock, balance, beginning of period at May. 04, 2019</t>
  </si>
  <si>
    <t>Accumulated deficit, balance, beginning of period at May. 04, 2019</t>
  </si>
  <si>
    <t>Accumulated other comprehensive loss, balance, beginning of period at May. 04, 2019</t>
  </si>
  <si>
    <t>Condensed Consolidated Statements Of Cash Flows - USD ($) $ in Millions</t>
  </si>
  <si>
    <t>Operating Activities</t>
  </si>
  <si>
    <t>Adjustments to reconcile net earnings to net cash provided by operating activities:</t>
  </si>
  <si>
    <t>Depreciation and amortization expenses and other, net</t>
  </si>
  <si>
    <t>Amortization of deferred property incentives</t>
  </si>
  <si>
    <t>Right-of-use asset amortization</t>
  </si>
  <si>
    <t>Deferred income taxes, net</t>
  </si>
  <si>
    <t>Stock-based compensation expense</t>
  </si>
  <si>
    <t>Change in operating assets and liabilities:</t>
  </si>
  <si>
    <t>Accounts receivable</t>
  </si>
  <si>
    <t>Prepaid expenses and other assets</t>
  </si>
  <si>
    <t>Deferred property incentives</t>
  </si>
  <si>
    <t>Lease liabilities</t>
  </si>
  <si>
    <t>Net cash provided by operating activities</t>
  </si>
  <si>
    <t>Investing Activities</t>
  </si>
  <si>
    <t>Capital expenditures</t>
  </si>
  <si>
    <t>Other, net</t>
  </si>
  <si>
    <t>Net cash used in investing activities</t>
  </si>
  <si>
    <t>Financing Activities</t>
  </si>
  <si>
    <t>Principal payments on long-term borrowings</t>
  </si>
  <si>
    <t>Increase in cash book overdrafts</t>
  </si>
  <si>
    <t>Cash dividends paid</t>
  </si>
  <si>
    <t>Payments for repurchase of common stock</t>
  </si>
  <si>
    <t>Proceeds from issuances under stock compensation plans</t>
  </si>
  <si>
    <t>Tax withholding on share-based awards</t>
  </si>
  <si>
    <t>Net cash used in financing activities</t>
  </si>
  <si>
    <t>Net (decrease) increase in cash and cash equivalents</t>
  </si>
  <si>
    <t>Cash and cash equivalents at beginning of period</t>
  </si>
  <si>
    <t>Cash and cash equivalents at end of period</t>
  </si>
  <si>
    <t>Cash paid during the period for:</t>
  </si>
  <si>
    <t>Income taxes, net</t>
  </si>
  <si>
    <t>Interest, net of capitalized interest</t>
  </si>
  <si>
    <t>Basis Of Presentation</t>
  </si>
  <si>
    <t>Basis of Presentation [Abstract]</t>
  </si>
  <si>
    <t>NOTE 1: BASIS OF PRESENTATION The accompanying Condensed Consolidated Financial Statements include the balances of Nordstrom, Inc. and its subsidiaries. All intercompany transactions and balances are eliminated in consolidation. The interim Condensed Consolidated Financial Statements have been prepared on a basis consistent in all material respects with the accounting policies described and applied in our 2018 Annual Report, except as described in Note 2: Leases ,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August 3, 2019 and August 4, 2018 are unaudited. The Condensed Consolidated Balance Sheet as of February 2, 2019 has been derived from the audited Consolidated Financial Statements included in our 2018 Annual Report. The interim Condensed Consolidated Financial Statements should be read together with the Consolidated Financial Statements and related footnote disclosures contained in our 2018 Annual Report. 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t>
  </si>
  <si>
    <t>Leases</t>
  </si>
  <si>
    <t>Leases [Abstract]</t>
  </si>
  <si>
    <t>NOTE 2: LEASES During the first quarter of fiscal 2019, we adopted the Lease Standard using the transition method provided in ASU 2018-11. As a result, reporting periods beginning in the first quarter of 2019 are presented under the Lease Standard while prior period amounts are not adjusted and continue to be reported in accordance with our historic accounting under ASC 840 — Leases . Adoption of the Lease Standard did not have a material impact on our Condensed Consolidated Statement of Earnings, Condensed Consolidated Statement of Comprehensive Earnings, Condensed Consolidated Statement of Cash Flows or Condensed Consolidated Statement of Shareholders’ Equity. The impact of adopting the Lease Standard resulted in the following on February 3, 2019: • Increase in total assets and total liabilities of $1,849 primarily due to recognizing ROU assets and operating lease liabilities for most leases previously classified as operating leases. • Reclassification of deferred property incentives, net of $ 568 to ROU assets on the Condensed Consolidated Balance Sheet. • Reclassification of deferred property incentives, net of $ 339 from ROU assets to other current liabilities and other liabilities on the Condensed Consolidated Balance Sheet for property incentives that exceed the associated ROU asset. Property incentives that exceed the associated ROU asset are primarily due to leases with low fixed lease costs that may also have variable lease costs that are excluded from the ROU asset. • Increase in beginning accumulated deficit of $ 25 primarily due to the net impact of removing a building and associated financial obligation from land, property and equipment and long-term debt, net on the Condensed Consolidated Balance Sheet related to a failed sale-leaseback transaction. Upon adoption of the Lease Standard, we record leases, which consist primarily of operating leases, on the Condensed Consolidated Balance Sheet as operating lease ROU assets, current portion of operating lease liabilities and non-current operating lease liabilities. Operating lease liabilities are initially recognized based on the net present value of the fixed portion of our lease and common area maintenanc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ROU assets are tested for impairment in the same manner as long-lived assets. We elected the following practical expedients permitted under the Lease Standard: • Upon adoption, we did not reassess our prior conclusions about lease identification, lease classification or initial direct costs, and we did not use hindsight for leases existing at adoption date. • We do not record leases with an initial term of 12 months or less on the balance sheet but continue to expense them on a straight-line basis over the lease term. • We combine lease and non-lease components. We lease the land, buildings, or land and buildings for many of our stores, office facilities and Supply Chain Network facilities. We also lease equipment and have service contracts including transportation agreements and warehouse agreements where we control identified assets such as vehicles, warehouse space and equipment and therefore represent embedded leases under the Lease Standard. The majority of our fixed, non-cancellable lease terms are 15 to 30 years for Nordstrom FLS, approximately 10 years for Nordstrom Rack stores and 5 to 20 years for office facilities and Supply Chain Network facilities. Many of our leases include options that allow us to extend the lease term beyond the initial commitment period. At the commencement of a lease, we generally include only the initial lease term as we have determined that options to extend are not reasonably certain to occur. The exercise of lease renewal options is generally at our sole discretion. At the renewal of an expiring lease, we reassess our options in the agreement and include all reasonably certain extensions in the measurement of our lease term. Most of our leases also require we pay certain expenses, such as common area maintenance charges, real estate taxes and other executory costs, the fixed portion of which is included in Operating Lease Cost. We recognize Operating Lease Cost, which is primarily included in occupancy costs, on a straight-line basis over the lease term. Variable lease cost includes payments for variable common area maintenance charges and additional payments based on a percentage of sales, which are recognized when probable. Our lease agreements do not contain any material residual value guarantees or material restrictive covenants. The following table summarizes the components of lease cost: August 3, 2019 Quarter Ended Six Months Ended Operating Lease Cost $68 $138 Variable lease cost 1 13 25 Sublease income (2 ) (4 ) Total lease cost $79 $159 1 Variable lease cost includes short-term lease cost, which was immaterial for the quarter and six months ended August 3, 2019 . The following table summarizes future lease payments as of August 3, 2019 : Fiscal year Operating Leases 2019 (excluding the six months ended August 3, 2019) $154 2020 354 2021 339 2022 314 2023 287 2024 242 Thereafter 1,065 Total lease payments 2,755 Less: amount representing interest (606 ) Present value of net lease payments 1 $2,149 1 Total lease payments exclude $ 13 of lease payments for operating leases that were signed but have not yet commenced. The following table includes supplemental information: Six Months Ended August 3, 2019 Cash paid related to operating lease liabilities $177 Operating lease interest 47 Operating lease liabilities arising from obtaining ROU assets 2,282 Cash received from developer reimbursements 35 Amortization of developer reimbursements 38 August 3, 2019 Weighted-average remaining lease term 10 years Weighted-average discount rate 4.7 % Previous Lease Standard Disclosures Before fiscal year 2019, we recognized minimum rent expense, net of developer reimbursements, on a straight-line basis over the minimum lease term from the time we controlled the leased property. For scheduled rent escalation clauses during the lease terms, we recorded minimum rent expense on a straight-line basis over the terms of the leases, with the adjustments accrued as current and non-current deferred rent and included in other current liabilities and other liabilities on our Condensed Consolidated Balance Sheet. Contingent rental payments, typically based on a percentage of sales, were recognized in rent expense primarily in occupancy costs when payment of the contingent rent was probable. The following table summarizes rent expense for the quarter and six months ended August 4, 2018 , before adoption of the Lease Standard: August 4, 2018 Quarter Ended Six Months Ended Minimum rent $78 $159 Percentage rent 3 5 Property incentives (19 ) (40 ) Total rent expense $62 $124 The rent expense above does not include common area maintenance charges, real estate taxes and other executory costs, which were $ 37 for the quarter and $ 74 for the six months ended August 4, 2018 . The following table summarizes future minimum lease payments as of February 2, 2019, before adoption of the Lease Standard: Fiscal year Operating Leases 2019 $322 2020 313 2021 294 2022 271 2023 249 Thereafter 1,160 Total minimum lease payments $2,609</t>
  </si>
  <si>
    <t>Revenue</t>
  </si>
  <si>
    <t>Revenue from Contract with Customer [Abstract]</t>
  </si>
  <si>
    <t>NOTE 3: REVENUE Contract Liabilities Contract liabilities represent our obligation to transfer goods or services to customers and include deferred revenue for The Nordy Club (including loyalty points and Nordstrom Notes) and gift cards. Our contract liabilities are classified as current on the Condensed Consolidated Balance Sheet and are as follows: Contract Liabilities Opening balance as of February 4, 2018 $498 Balance as of May 5, 2018 460 Balance as of August 4, 2018 445 Balance as of February 2, 2019 548 Balance as of May 4, 2019 504 Balance as of August 3, 2019 488 Revenues recognized from our beginning contract liability balance were $138 and $231 for the quarter and six months ended August 3, 2019 and $77 and $228 for the quarter and six months ended August 4, 2018 . Disaggregation of Revenue The following table summarizes our disaggregated net sales: Quarter Ended Six Months Ended August 3, 2019 August 4, 2018 August 3, 2019 August 4, 2018 Full-Price $2,530 $2,707 $4,657 $4,948 Off-Price 1,248 1,273 2,470 2,502 Total net sales $3,778 $3,980 $7,127 $7,450 Digital sales as a % of total net sales 1 30 % 28 % 31 % 28 % 1 In 2019, we updated our digital sales calculation, including our prior year digital sales calculation for comparability. Although we do not expect the change to be material for the full year, some timing differences will occur between the second and third quarters. The following table summarizes the percent of net sales by merchandise category: Quarter Ended Six Months Ended August 3, 2019 August 4, 2018 August 3, 2019 August 4, 2018 Women’s Apparel 32 % 32 % 32 % 33 % Shoes 23 % 23 % 24 % 24 % Men’s Apparel 16 % 17 % 16 % 16 % Women’s Accessories 11 % 11 % 11 % 11 % Beauty 11 % 11 % 11 % 11 % Kids’ Apparel 4 % 4 % 4 % 3 % Other 3 % 2 % 2 % 2 % Total net sales 100 % 100 % 100 % 100 %</t>
  </si>
  <si>
    <t>Segment Reporting</t>
  </si>
  <si>
    <t>Segment Reporting [Abstract]</t>
  </si>
  <si>
    <t>NOTE 4: SEGMENT REPORTING The following table sets forth information for our reportable segment: Quarter Ended Six Months Ended August 3, 2019 August 4, 2018 August 3, 2019 August 4, 2018 Retail segment EBIT 1 $272 $304 $414 $512 Corporate/Other loss before interest and income taxes 1 (56 ) (58 ) (122 ) (113 ) Interest expense, net (23 ) (28 ) (46 ) (56 ) Earnings before income taxes $193 $218 $246 $343 1 Certain reclassifications were made to fiscal 2018 amounts to conform with current period presentation, which is the way that management views our results internally. For information about disaggregated revenues, see Note 3: Revenue .</t>
  </si>
  <si>
    <t>Debt And Credit Facilities</t>
  </si>
  <si>
    <t>Debt Disclosure [Abstract]</t>
  </si>
  <si>
    <t>NOTE 5: DEBT AND CREDIT FACILITIES Debt A summary of our long-term debt is as follows: August 3, 2019 February 2, 2019 August 4, 2018 Long-term debt, net of unamortized discount: Senior notes, 4.75%, due May 2020 $500 $500 $500 Senior notes, 4.00%, due October 2021 500 500 500 Senior notes, 4.00%, due March 2027 349 349 349 Senior debentures, 6.95%, due March 2028 300 300 300 Senior notes, 7.00%, due January 2038 147 146 146 Senior notes, 5.00%, due January 2044 896 895 893 Other 1 (14 ) (5 ) 46 Total long-term debt 2,678 2,685 2,734 Less: current portion (500 ) (8 ) (54 ) Total due beyond one year $2,178 $2,677 $2,680 1 Other primarily includes deferred bond issue costs. As of August 4, 2018 , Other also included our Puerto Rico unsecured borrowing facility and secured mortgage payable. Credit Facilities As of August 3, 2019 , we had total short-term borrowing capacity of $800 under the Revolver that expires in September 2023 . The Revolver contains customary representations, warranties, covenants and terms, including paying a variable rate of interest and a commitment fee based on our debt rating. The Revolver is available for working capital, capital expenditures and general corporate purposes. Provided that we obtain written consent from the lenders, we have the option to increase the Revolver by up to $200 , to a total of $1,000 , and two options to extend the Revolver by one year. The Revolver requires that we maintain an adjusted debt to EBITDAR leverage ratio of no more than four times. The Revolver’s ratio calculation methodology has not been impacted by the adoption of the new Lease Standard. As of August 3, 2019 , we were in compliance with this covenant.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while it is outstanding, of reducing available liquidity under the Revolver by an amount equal to the principal amount of commercial paper. As of August 3, 2019 , we had no issuances outstanding under our commercial paper program and no borrowings outstanding under our Revolver. Our wholly owned subsidiary in Puerto Rico maintained a $52 unsecured borrowing facility to support our expansion into that market. Borrowings on this facility incurred interest at an annual rate based upon LIBOR plus 1.275% and also incurred a fee based on any unused commitment. In September 2018, we fully repaid $47 outstanding on this facility and did not renew the facility upon expiration in the fourth quarter of 2018.</t>
  </si>
  <si>
    <t>Fair Value Measurements</t>
  </si>
  <si>
    <t>Fair Value Disclosures [Abstract]</t>
  </si>
  <si>
    <t>NOTE 6: 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Financial instruments measured at carrying value on a recurring basis include cash and cash equivalents, accounts receivable and accounts payable, which approximate fair value due to their short-term nature. Long term-debt is recorded at carrying value. If long-term debt was measured at fair value, we would use quoted market prices of the same or similar issues, which is considered a Level 2 fair value measurement. The following table summarizes the carrying value and fair value estimate of our long-term debt, including current maturities: August 3, 2019 February 2, 2019 August 4, 2018 Carrying value of long-term debt $2,678 $2,685 $2,734 Fair value of long-term debt 2,782 2,692 2,797 Non-financial Assets Measured at Fair Value on a Nonrecurring Basi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the six months ended August 3, 2019 and August 4, 2018 .</t>
  </si>
  <si>
    <t>Commitments And Contingencies</t>
  </si>
  <si>
    <t>Commitments and Contingencies Disclosure [Abstract]</t>
  </si>
  <si>
    <t>NOTE 7: COMMITMENTS AND CONTINGENCIES Plans for our Nordstrom NYC store, which we expect to open in October 2019, ultimately include owning a condominium interest in a mixed-use tower and leasing certain nearby properties. As of August 3, 2019 , we had approximately $327 of fee interest in land, which is expected to convert to the condominium interest once the mixed-use tower is constructed. We have committed to make future installment payments based on the developer meeting pre-established construction and development milestones.</t>
  </si>
  <si>
    <t>Shareholders' Equity</t>
  </si>
  <si>
    <t>Stockholders' Equity Note [Abstract]</t>
  </si>
  <si>
    <t>NOTE 8: SHAREHOLDERS’ EQUITY In August 2018 , our Board of Directors authorized a program to repurchase up to $1,500 of our outstanding common stock, with no expiration date. The following is a summary of share repurchase activity: Quarter Ended Six Months Ended August 3, 2019 August 4, 2018 August 3, 2019 August 4, 2018 2018 Program Shares of common stock repurchased — 1.5 4.1 1.8 Aggregate amount of common stock repurchased — $74 $186 $87 We had $707 remaining in share repurchase capacity as of August 3, 2019 . The actual timing, price, manner and amounts of future share repurchases, if any, will be subject to market and economic conditions and applicable SEC rules. In August 2019 , subsequent to quarter end, we declared a quarterly dividend of $0.37 per share, which will be paid on September 16, 2019 to shareholders of record at the close of business on August 30, 2019</t>
  </si>
  <si>
    <t>Stock-Based Compensation</t>
  </si>
  <si>
    <t>Share-based Payment Arrangement, Noncash Expense [Abstract]</t>
  </si>
  <si>
    <t>NOTE 9: STOCK-BASED COMPENSATION In May 2019, our shareholders approved the adoption of the 2019 Plan, which replaced the 2002 Plan and the 2010 Plan. The 2019 Plan authorizes the grant of stock options, PSU, RSUs, stock appreciation rights and both restricted and unrestricted shares of common stock to employees and nonemployee directors. The aggregate number of shares to be issued under the 2019 Plan may not exceed 9.5 plus any shares currently outstanding under the 2010 Plan. No future grants will be made under the 2002 Plan and the 2010 Plan. The following table summarizes our stock-based compensation expense: Quarter Ended Six Months Ended August 3, 2019 August 4, 2018 August 3, 2019 August 4, 2018 RSUs $14 $22 $28 $40 Stock options 3 3 7 6 Other 1 3 3 5 5 Total stock-based compensation expense, before income tax benefit 20 28 40 51 Income tax benefit (5 ) (7 ) (10 ) (13 ) Total stock-based compensation expense, net of income tax benefit $15 $21 $30 $38 1 Other stock-based compensation expense includes PSUs, ESPP and nonemployee director stock awards. The following table summarizes our grant allocations: Six Months Ended August 3, 2019 August 4, 2018 Granted Weighted-average grant-date fair value per unit Granted Weighted-average grant-date fair value per unit RSUs 1.1 $41 2.1 $49 Stock options 1.0 $15 — — PSUs 0.3 $42 — — Under our deferred and stock-based compensation plan arrangements, the Company issued 0.3 and 1.4 shares of common stock during the quarter and six months ended August 3, 2019 and 1.2 and 2.3 shares during the quarter and six months ended August 4, 2018 .</t>
  </si>
  <si>
    <t>Earnings Per Share</t>
  </si>
  <si>
    <t>Earnings Per Share [Abstract]</t>
  </si>
  <si>
    <t>NOTE 10: EARNINGS PER SHARE The computation of EPS is as follows: Quarter Ended Six Months Ended August 3, 2019 August 4, 2018 August 3, 2019 August 4, 2018 Net earnings $141 $162 $177 $249 Basic shares 155.0 167.8 155.0 167.8 Dilutive effect of common stock equivalents 0.6 2.5 0.9 2.5 Diluted shares 155.6 170.3 155.9 170.3 Earnings per basic share $0.91 $0.97 $1.14 $1.48 Earnings per diluted share $0.90 $0.95 $1.14 $1.46 Anti-dilutive common stock equivalents 11.5 5.2 10.4 7.4</t>
  </si>
  <si>
    <t>Basis Of Presentation (Policies)</t>
  </si>
  <si>
    <t xml:space="preserve">During the first quarter of fiscal 2019, we adopted the Lease Standard using the transition method provided in ASU 2018-11. As a result, reporting periods beginning in the first quarter of 2019 are presented under the Lease Standard while prior period amounts are not adjusted and continue to be reported in accordance with our historic accounting under ASC 840 — Leases . Adoption of the Lease Standard did not have a material impact on our Condensed Consolidated Statement of Earnings, Condensed Consolidated Statement of Comprehensive Earnings, Condensed Consolidated Statement of Cash Flows or Condensed Consolidated Statement of Shareholders’ Equity. The impact of adopting the Lease Standard resulted in the following on February 3, 2019: • Increase in total assets and total liabilities of $1,849 primarily due to recognizing ROU assets and operating lease liabilities for most leases previously classified as operating leases. • Reclassification of deferred property incentives, net of $ 568 to ROU assets on the Condensed Consolidated Balance Sheet. • Reclassification of deferred property incentives, net of $ 339 from ROU assets to other current liabilities and other liabilities on the Condensed Consolidated Balance Sheet for property incentives that exceed the associated ROU asset. Property incentives that exceed the associated ROU asset are primarily due to leases with low fixed lease costs that may also have variable lease costs that are excluded from the ROU asset. • Increase in beginning accumulated deficit of $ 25 primarily due to the net impact of removing a building and associated financial obligation from land, property and equipment and long-term debt, net on the Condensed Consolidated Balance Sheet related to a failed sale-leaseback transaction. Upon adoption of the Lease Standard, we record leases, which consist primarily of operating leases, on the Condensed Consolidated Balance Sheet as operating lease ROU assets, current portion of operating lease liabilities and non-current operating lease liabilities. Operating lease liabilities are initially recognized based on the net present value of the fixed portion of our lease and common area maintenanc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ROU assets are tested for impairment in the same manner as long-lived assets. We elected the following practical expedients permitted under the Lease Standard: • Upon adoption, we did not reassess our prior conclusions about lease identification, lease classification or initial direct costs, and we did not use hindsight for leases existing at adoption date. • We do not record leases with an initial term of 12 months or less on the balance sheet but continue to expense them on a straight-line basis over the lease term. • We combine lease and non-lease components. We lease the land, buildings, or land and buildings for many of our stores, office facilities and Supply Chain Network facilities. We also lease equipment and have service contracts including transportation agreements and warehouse agreements where we control identified assets such as vehicles, warehouse space and equipment and therefore represent embedded leases under the Lease Standard. The majority of our fixed, non-cancellable lease terms are 15 to 30 years for Nordstrom FLS, approximately 10 years for Nordstrom Rack stores and 5 to 20 years for office facilities and Supply Chain Network facilities. Many of our leases include options that allow us to extend the lease term beyond the initial commitment period. At the commencement of a lease, we generally include only the initial lease term as we have determined that options to extend are not reasonably certain to occur. The exercise of lease renewal options is generally at our sole discretion. At the renewal of an expiring lease, we reassess our options in the agreement and include all reasonably certain extensions in the measurement of our lease term. Most of our leases also require we pay certain expenses, such as common area maintenance charges, real estate taxes and other executory costs, the fixed portion of which is included in Operating Lease Cost. We recognize Operating Lease Cost, which is primarily included in occupancy costs, on a straight-line basis over the lease term. Variable lease cost includes payments for variable common area maintenance charges and additional payments based on a percentage of sales, which are recognized when probable. Our lease agreements do not contain any material residual value guarantees or material restrictive covenants. </t>
  </si>
  <si>
    <t>Before fiscal year 2019, we recognized minimum rent expense, net of developer reimbursements, on a straight-line basis over the minimum lease term from the time we controlled the leased property. For scheduled rent escalation clauses during the lease terms, we recorded minimum rent expense on a straight-line basis over the terms of the leases, with the adjustments accrued as current and non-current deferred rent and included in other current liabilities and other liabilities on our Condensed Consolidated Balance Sheet. Contingent rental payments, typically based on a percentage of sales, were recognized in rent expense primarily in occupancy costs when payment of the contingent rent was probable.</t>
  </si>
  <si>
    <t>Leases (Tables)</t>
  </si>
  <si>
    <t>Components Of Lease Cost</t>
  </si>
  <si>
    <t>The following table summarizes the components of lease cost: August 3, 2019 Quarter Ended Six Months Ended Operating Lease Cost $68 $138 Variable lease cost 1 13 25 Sublease income (2 ) (4 ) Total lease cost $79 $159 1 Variable lease cost includes short-term lease cost, which was immaterial for the quarter and six months ended August 3, 2019 .</t>
  </si>
  <si>
    <t>Future Lease Payments</t>
  </si>
  <si>
    <t>The following table summarizes future lease payments as of August 3, 2019 : Fiscal year Operating Leases 2019 (excluding the six months ended August 3, 2019) $154 2020 354 2021 339 2022 314 2023 287 2024 242 Thereafter 1,065 Total lease payments 2,755 Less: amount representing interest (606 ) Present value of net lease payments 1 $2,149 1 Total lease payments exclude $ 13 of lease payments for operating leases that were signed but have not yet commenced.</t>
  </si>
  <si>
    <t>Supplemental Lease Information</t>
  </si>
  <si>
    <t>The following table includes supplemental information: Six Months Ended August 3, 2019 Cash paid related to operating lease liabilities $177 Operating lease interest 47 Operating lease liabilities arising from obtaining ROU assets 2,282 Cash received from developer reimbursements 35 Amortization of developer reimbursements 38 August 3, 2019 Weighted-average remaining lease term 10 years Weighted-average discount rate 4.7 %</t>
  </si>
  <si>
    <t>Schedule Of Rent Expense</t>
  </si>
  <si>
    <t>The following table summarizes rent expense for the quarter and six months ended August 4, 2018 , before adoption of the Lease Standard: August 4, 2018 Quarter Ended Six Months Ended Minimum rent $78 $159 Percentage rent 3 5 Property incentives (19 ) (40 ) Total rent expense $62 $124</t>
  </si>
  <si>
    <t>Future Minimum Lease Payments</t>
  </si>
  <si>
    <t>The following table summarizes future minimum lease payments as of February 2, 2019, before adoption of the Lease Standard: Fiscal year Operating Leases 2019 $322 2020 313 2021 294 2022 271 2023 249 Thereafter 1,160 Total minimum lease payments $2,609</t>
  </si>
  <si>
    <t>Revenue (Tables)</t>
  </si>
  <si>
    <t>Summary Of Contract Liabilities</t>
  </si>
  <si>
    <t>Our contract liabilities are classified as current on the Condensed Consolidated Balance Sheet and are as follows: Contract Liabilities Opening balance as of February 4, 2018 $498 Balance as of May 5, 2018 460 Balance as of August 4, 2018 445 Balance as of February 2, 2019 548 Balance as of May 4, 2019 504 Balance as of August 3, 2019 488</t>
  </si>
  <si>
    <t>Disaggregated Net Sales</t>
  </si>
  <si>
    <t>The following table summarizes our disaggregated net sales: Quarter Ended Six Months Ended August 3, 2019 August 4, 2018 August 3, 2019 August 4, 2018 Full-Price $2,530 $2,707 $4,657 $4,948 Off-Price 1,248 1,273 2,470 2,502 Total net sales $3,778 $3,980 $7,127 $7,450 Digital sales as a % of total net sales 1 30 % 28 % 31 % 28 % 1 In 2019, we updated our digital sales calculation, including our prior year digital sales calculation for comparability. Although we do not expect the change to be material for the full year, some timing differences will occur between the second and third quarters.</t>
  </si>
  <si>
    <t>Percent Of Net Sales By Merchandise Category Summary</t>
  </si>
  <si>
    <t>The following table summarizes the percent of net sales by merchandise category: Quarter Ended Six Months Ended August 3, 2019 August 4, 2018 August 3, 2019 August 4, 2018 Women’s Apparel 32 % 32 % 32 % 33 % Shoes 23 % 23 % 24 % 24 % Men’s Apparel 16 % 17 % 16 % 16 % Women’s Accessories 11 % 11 % 11 % 11 % Beauty 11 % 11 % 11 % 11 % Kids’ Apparel 4 % 4 % 4 % 3 % Other 3 % 2 % 2 % 2 % Total net sales 100 % 100 % 100 % 100 %</t>
  </si>
  <si>
    <t>Segment Reporting (Tables)</t>
  </si>
  <si>
    <t>Information By Reportable Segment</t>
  </si>
  <si>
    <t>The following table sets forth information for our reportable segment: Quarter Ended Six Months Ended August 3, 2019 August 4, 2018 August 3, 2019 August 4, 2018 Retail segment EBIT 1 $272 $304 $414 $512 Corporate/Other loss before interest and income taxes 1 (56 ) (58 ) (122 ) (113 ) Interest expense, net (23 ) (28 ) (46 ) (56 ) Earnings before income taxes $193 $218 $246 $343 1</t>
  </si>
  <si>
    <t>Debt And Credit Facilities (Tables)</t>
  </si>
  <si>
    <t>Summary Of Long-Term Debt</t>
  </si>
  <si>
    <t>A summary of our long-term debt is as follows: August 3, 2019 February 2, 2019 August 4, 2018 Long-term debt, net of unamortized discount: Senior notes, 4.75%, due May 2020 $500 $500 $500 Senior notes, 4.00%, due October 2021 500 500 500 Senior notes, 4.00%, due March 2027 349 349 349 Senior debentures, 6.95%, due March 2028 300 300 300 Senior notes, 7.00%, due January 2038 147 146 146 Senior notes, 5.00%, due January 2044 896 895 893 Other 1 (14 ) (5 ) 46 Total long-term debt 2,678 2,685 2,734 Less: current portion (500 ) (8 ) (54 ) Total due beyond one year $2,178 $2,677 $2,680 1 Other primarily includes deferred bond issue costs. As of August 4, 2018 , Other also included our Puerto Rico unsecured borrowing facility and secured mortgage payable.</t>
  </si>
  <si>
    <t>Fair Value Measurements (Tables)</t>
  </si>
  <si>
    <t>Summary Of Carrying Value And Fair Value Estimate Of Long-Term Debt</t>
  </si>
  <si>
    <t>The following table summarizes the carrying value and fair value estimate of our long-term debt, including current maturities: August 3, 2019 February 2, 2019 August 4, 2018 Carrying value of long-term debt $2,678 $2,685 $2,734 Fair value of long-term debt 2,782 2,692 2,797</t>
  </si>
  <si>
    <t>Shareholders' Equity (Tables)</t>
  </si>
  <si>
    <t>Summary Of Share Repurchase Activity</t>
  </si>
  <si>
    <t>The following is a summary of share repurchase activity: Quarter Ended Six Months Ended August 3, 2019 August 4, 2018 August 3, 2019 August 4, 2018 2018 Program Shares of common stock repurchased — 1.5 4.1 1.8 Aggregate amount of common stock repurchased — $74 $186 $87</t>
  </si>
  <si>
    <t>Stock-Based Compensation (Tables)</t>
  </si>
  <si>
    <t>Summary Of Stock-Based Compensation Expense</t>
  </si>
  <si>
    <t>The following table summarizes our stock-based compensation expense: Quarter Ended Six Months Ended August 3, 2019 August 4, 2018 August 3, 2019 August 4, 2018 RSUs $14 $22 $28 $40 Stock options 3 3 7 6 Other 1 3 3 5 5 Total stock-based compensation expense, before income tax benefit 20 28 40 51 Income tax benefit (5 ) (7 ) (10 ) (13 ) Total stock-based compensation expense, net of income tax benefit $15 $21 $30 $38 1 Other stock-based compensation expense includes PSUs, ESPP and nonemployee director stock awards.</t>
  </si>
  <si>
    <t>Summary Of Grants</t>
  </si>
  <si>
    <t>The following table summarizes our grant allocations: Six Months Ended August 3, 2019 August 4, 2018 Granted Weighted-average grant-date fair value per unit Granted Weighted-average grant-date fair value per unit RSUs 1.1 $41 2.1 $49 Stock options 1.0 $15 — — PSUs 0.3 $42 — —</t>
  </si>
  <si>
    <t>Earnings Per Share (Tables)</t>
  </si>
  <si>
    <t>Computation Of Earnings Per Share</t>
  </si>
  <si>
    <t>The computation of EPS is as follows: Quarter Ended Six Months Ended August 3, 2019 August 4, 2018 August 3, 2019 August 4, 2018 Net earnings $141 $162 $177 $249 Basic shares 155.0 167.8 155.0 167.8 Dilutive effect of common stock equivalents 0.6 2.5 0.9 2.5 Diluted shares 155.6 170.3 155.9 170.3 Earnings per basic share $0.91 $0.97 $1.14 $1.48 Earnings per diluted share $0.90 $0.95 $1.14 $1.46 Anti-dilutive common stock equivalents 11.5 5.2 10.4 7.4</t>
  </si>
  <si>
    <t>Leases (Components Of Lease Cost) (Details) - USD ($) $ in Millions</t>
  </si>
  <si>
    <t>Operating lease cost</t>
  </si>
  <si>
    <t>Variable lease cost</t>
  </si>
  <si>
    <t>[1]</t>
  </si>
  <si>
    <t>Sublease income</t>
  </si>
  <si>
    <t>Total lease cost</t>
  </si>
  <si>
    <t>Variable lease cost includes short-term lease cost, which was immaterial for the quarter and six months ended August 3, 2019 .</t>
  </si>
  <si>
    <t>Leases (Future Lease Payments) (Details) $ in Millions</t>
  </si>
  <si>
    <t>Aug. 03, 2019USD ($)</t>
  </si>
  <si>
    <t>2019 (excluding the six months ended August 3, 2019)</t>
  </si>
  <si>
    <t>2020</t>
  </si>
  <si>
    <t>2021</t>
  </si>
  <si>
    <t>2022</t>
  </si>
  <si>
    <t>2023</t>
  </si>
  <si>
    <t>2024</t>
  </si>
  <si>
    <t>Thereafter</t>
  </si>
  <si>
    <t>Total lease payments</t>
  </si>
  <si>
    <t>Less: amount representing interest</t>
  </si>
  <si>
    <t>Present value of net lease payments</t>
  </si>
  <si>
    <t>Lease payments for operating leases that have not yet commenced</t>
  </si>
  <si>
    <t>Total lease payments exclude $ 13 of lease payments for operating leases that were signed but have not yet commenced.</t>
  </si>
  <si>
    <t>Leases (Supplemental Lease Information) (Details) $ in Millions</t>
  </si>
  <si>
    <t>Cash paid related to operating lease liabilities</t>
  </si>
  <si>
    <t>Operating lease interest</t>
  </si>
  <si>
    <t>Operating lease liabilities arising from obtaining ROU assets</t>
  </si>
  <si>
    <t>Cash received from developer reimbursements</t>
  </si>
  <si>
    <t>Amortization of developer reimbursements</t>
  </si>
  <si>
    <t>Weighted-average remaining lease term</t>
  </si>
  <si>
    <t>10 years</t>
  </si>
  <si>
    <t>Weighted-average discount rate</t>
  </si>
  <si>
    <t>4.70%</t>
  </si>
  <si>
    <t>Leases (Schedule Of Rent Expense) (Details) - USD ($) $ in Millions</t>
  </si>
  <si>
    <t>Minimum rent</t>
  </si>
  <si>
    <t>Percentage rent</t>
  </si>
  <si>
    <t>Property incentives</t>
  </si>
  <si>
    <t>Total rent expense</t>
  </si>
  <si>
    <t>Leases (Future Minimum Lease Payments) (Details) $ in Millions</t>
  </si>
  <si>
    <t>Feb. 02, 2019USD ($)</t>
  </si>
  <si>
    <t>Total minimum lease payments</t>
  </si>
  <si>
    <t>Leases (Narrative) (Details) - USD ($) $ in Millions</t>
  </si>
  <si>
    <t>Feb. 03, 2019</t>
  </si>
  <si>
    <t>Lessee, Lease, Description [Line Items]</t>
  </si>
  <si>
    <t>Charges not included in rent expense</t>
  </si>
  <si>
    <t>FLS [Member] | Minimum [Member]</t>
  </si>
  <si>
    <t>Lease terms</t>
  </si>
  <si>
    <t>15 years</t>
  </si>
  <si>
    <t>FLS [Member] | Maximum [Member]</t>
  </si>
  <si>
    <t>30 years</t>
  </si>
  <si>
    <t>Nordstrom Rack [Member]</t>
  </si>
  <si>
    <t>Other facilities [Member] | Minimum [Member]</t>
  </si>
  <si>
    <t>5 years</t>
  </si>
  <si>
    <t>Other facilities [Member] | Maximum [Member]</t>
  </si>
  <si>
    <t>20 years</t>
  </si>
  <si>
    <t>Assets [Member] | Accounting Standards Update 2016-02 [Member]</t>
  </si>
  <si>
    <t>Impact of adopting the Lease Standard</t>
  </si>
  <si>
    <t>Liabilities, Total [Member] | Accounting Standards Update 2016-02 [Member]</t>
  </si>
  <si>
    <t>Reclassification to ROU assets [Member] | Accounting Standards Update 2016-02 [Member]</t>
  </si>
  <si>
    <t>Reclassification to liabilities [Member] | Accounting Standards Update 2016-02 [Member]</t>
  </si>
  <si>
    <t>Accumulated Deficit [Member] | Accounting Standards Update 2016-02 [Member]</t>
  </si>
  <si>
    <t>Revenue (Summary Of Contract Liabilities) (Details) - USD ($) $ in Millions</t>
  </si>
  <si>
    <t>May 04, 2019</t>
  </si>
  <si>
    <t>May 05, 2018</t>
  </si>
  <si>
    <t>Feb. 04, 2018</t>
  </si>
  <si>
    <t>Contract liabilities</t>
  </si>
  <si>
    <t>Revenue (Disaggregated Net Sales) (Details) - USD ($) $ in Millions</t>
  </si>
  <si>
    <t>Disaggregation of Revenue [Line Items]</t>
  </si>
  <si>
    <t>Disaggregated sales by category</t>
  </si>
  <si>
    <t>100.00%</t>
  </si>
  <si>
    <t>Digital Sales [Member]</t>
  </si>
  <si>
    <t>30.00%</t>
  </si>
  <si>
    <t>28.00%</t>
  </si>
  <si>
    <t>31.00%</t>
  </si>
  <si>
    <t>Full-Price [Member]</t>
  </si>
  <si>
    <t>Off-Price [Member]</t>
  </si>
  <si>
    <t>In 2019, we updated our digital sales calculation, including our prior year digital sales calculation for comparability. Although we do not expect the change to be material for the full year, some timing differences will occur between the second and third quarters.</t>
  </si>
  <si>
    <t>Revenue (Percent Of Net Sales By Merchandise Category Summary) (Details)</t>
  </si>
  <si>
    <t>Women's Apparel [Member]</t>
  </si>
  <si>
    <t>32.00%</t>
  </si>
  <si>
    <t>33.00%</t>
  </si>
  <si>
    <t>Shoes [Member]</t>
  </si>
  <si>
    <t>23.00%</t>
  </si>
  <si>
    <t>24.00%</t>
  </si>
  <si>
    <t>Men's Apparel [Member]</t>
  </si>
  <si>
    <t>16.00%</t>
  </si>
  <si>
    <t>17.00%</t>
  </si>
  <si>
    <t>Women's Accessories [Member]</t>
  </si>
  <si>
    <t>11.00%</t>
  </si>
  <si>
    <t>Beauty [Member]</t>
  </si>
  <si>
    <t>Kids' Apparel [Member]</t>
  </si>
  <si>
    <t>4.00%</t>
  </si>
  <si>
    <t>3.00%</t>
  </si>
  <si>
    <t>Other [Member]</t>
  </si>
  <si>
    <t>2.00%</t>
  </si>
  <si>
    <t>Revenue (Narrative) (Details) - USD ($) $ in Millions</t>
  </si>
  <si>
    <t>Revenue recognized from beginning contract liability balance</t>
  </si>
  <si>
    <t>Segment Reporting (Information By Reportable Segment) (Details) - USD ($) $ in Millions</t>
  </si>
  <si>
    <t>Segment Reporting Information [Line Items]</t>
  </si>
  <si>
    <t>Earnings (loss) before interest and income taxes</t>
  </si>
  <si>
    <t>Retail [Member]</t>
  </si>
  <si>
    <t>Corporate/Other [Member]</t>
  </si>
  <si>
    <t>Certain reclassifications were made to fiscal 2018 amounts to conform with current period presentation, which is the way that management views our results internally.</t>
  </si>
  <si>
    <t>Debt And Credit Facilities (Summary Of Long-Term Debt) (Details) - USD ($) $ in Millions</t>
  </si>
  <si>
    <t>12 Months Ended</t>
  </si>
  <si>
    <t>Debt Instrument [Line Items]</t>
  </si>
  <si>
    <t>Total long-term debt</t>
  </si>
  <si>
    <t>Less: current portion</t>
  </si>
  <si>
    <t>Total due beyond one year</t>
  </si>
  <si>
    <t>Senior notes, 4.75%, due May 2020, net of unamortized discount [Member]</t>
  </si>
  <si>
    <t>Debt instrument interest rate</t>
  </si>
  <si>
    <t>4.75%</t>
  </si>
  <si>
    <t>Maturity date</t>
  </si>
  <si>
    <t>May 2020</t>
  </si>
  <si>
    <t>Senior notes, 4.00%, due October 2021, net of unamortized discount [Member]</t>
  </si>
  <si>
    <t>October 2021</t>
  </si>
  <si>
    <t>Senior notes, 4.00%, due March 2027, net of unamortized discount [Member]</t>
  </si>
  <si>
    <t>March 2027</t>
  </si>
  <si>
    <t>Senior debentures, 6.95%, due March 2028, net of unamortized discount [Member]</t>
  </si>
  <si>
    <t>6.95%</t>
  </si>
  <si>
    <t>March 2028</t>
  </si>
  <si>
    <t>Senior notes, 7.00%, due January 2038, net of unamortized discount [Member]</t>
  </si>
  <si>
    <t>7.00%</t>
  </si>
  <si>
    <t>January 2038</t>
  </si>
  <si>
    <t>Senior notes, 5.00%, due January 2044, net of unamortized discount [Member]</t>
  </si>
  <si>
    <t>5.00%</t>
  </si>
  <si>
    <t>January 2044</t>
  </si>
  <si>
    <t>Other primarily includes deferred bond issue costs. As of August 4, 2018 , Other also included our Puerto Rico unsecured borrowing facility and secured mortgage payable.</t>
  </si>
  <si>
    <t>Debt And Credit Facilities (Narrative) (Details) $ in Millions</t>
  </si>
  <si>
    <t>Nov. 03, 2018USD ($)</t>
  </si>
  <si>
    <t>Number of options to extend revolver</t>
  </si>
  <si>
    <t>Unsecured revolving credit facility [Member]</t>
  </si>
  <si>
    <t>September 2023</t>
  </si>
  <si>
    <t>Option to increase the maximum capacity of revolving credit facility</t>
  </si>
  <si>
    <t>Maximum borrowing capacity with option</t>
  </si>
  <si>
    <t>Debt covenant leverage ratio</t>
  </si>
  <si>
    <t>Issuances or borrowings</t>
  </si>
  <si>
    <t>Line of Credit [Member]</t>
  </si>
  <si>
    <t>LIBOR plus 1.275%</t>
  </si>
  <si>
    <t>Basis spread on variable rate</t>
  </si>
  <si>
    <t>1.275%</t>
  </si>
  <si>
    <t>Full repayment of outstanding Puerto Rico unsecured borrowing facility</t>
  </si>
  <si>
    <t>Commercial paper [Member]</t>
  </si>
  <si>
    <t>Total short-term borrowing capacity</t>
  </si>
  <si>
    <t>Fair Value Measurements (Summary Of Carrying Value And Fair Value Estimate Of Long-Term Debt) (Details) - USD ($) $ in Millions</t>
  </si>
  <si>
    <t>Fair Value Measurements, Long-term Debt [Line Items]</t>
  </si>
  <si>
    <t>Carrying value of long-term debt</t>
  </si>
  <si>
    <t>Level 2 [Member]</t>
  </si>
  <si>
    <t>Fair value of long-term debt</t>
  </si>
  <si>
    <t>Fair Value Measurements (Narrative) (Details) - USD ($) $ in Millions</t>
  </si>
  <si>
    <t>Impairment charges</t>
  </si>
  <si>
    <t>Commitments And Contingencies (Narrative) (Details) $ in Millions</t>
  </si>
  <si>
    <t>Manhattan full-line store [Member]</t>
  </si>
  <si>
    <t>Property Assets Subject to Lien [Line Items]</t>
  </si>
  <si>
    <t>Fee interest in land</t>
  </si>
  <si>
    <t>Shareholders' Equity (Summary of Share Repurchase Activity) (Details) - 2018 Program [Member] - USD ($) shares in Millions, $ in Millions</t>
  </si>
  <si>
    <t>Share Repurchase Program [Line Items]</t>
  </si>
  <si>
    <t>Shares of common stock repurchased</t>
  </si>
  <si>
    <t>Aggregate amount of common stock repurchased</t>
  </si>
  <si>
    <t>Shareholders' Equity (Narrative) (Details) - USD ($) $ / shares in Units, $ in Millions</t>
  </si>
  <si>
    <t>1 Months Ended</t>
  </si>
  <si>
    <t>Sep. 04, 2019</t>
  </si>
  <si>
    <t>Retained Earnings Adjustments [Line Items]</t>
  </si>
  <si>
    <t>Remaining share repurchase capacity</t>
  </si>
  <si>
    <t>Subsequent Event [Member]</t>
  </si>
  <si>
    <t>Quarterly dividend declared and paid in subsequent quarter</t>
  </si>
  <si>
    <t>2018 Program [Member]</t>
  </si>
  <si>
    <t>Share repurchase authorization</t>
  </si>
  <si>
    <t>Stock-Based Compensation (Summary Of Stock-Based Compensation Expense) (Details) - USD ($) $ in Millions</t>
  </si>
  <si>
    <t>Share-based Compensation Arrangement by Share-based Payment Award [Line Items]</t>
  </si>
  <si>
    <t>Total stock-based compensation expense, before income tax benefit</t>
  </si>
  <si>
    <t>Income tax benefit</t>
  </si>
  <si>
    <t>Total stock-based compensation expense, net of income tax benefit</t>
  </si>
  <si>
    <t>RSUs [Member]</t>
  </si>
  <si>
    <t>Stock options [Member]</t>
  </si>
  <si>
    <t>Other stock-based compensation expense includes PSUs, ESPP and nonemployee director stock awards.</t>
  </si>
  <si>
    <t>Stock-Based Compensation (Summary Of Grants) (Details) - $ / shares shares in Millions</t>
  </si>
  <si>
    <t>Stock options granted (in shares)</t>
  </si>
  <si>
    <t>Weighted-average grant-date fair value per stock option (in dollars per share)</t>
  </si>
  <si>
    <t>Units granted (in shares)</t>
  </si>
  <si>
    <t>Weighted-average grant-date fair value per unit (in dollars per share)</t>
  </si>
  <si>
    <t>PSUs [Member]</t>
  </si>
  <si>
    <t>Stock-Based Compensation (Narrative) (Details) - shares shares in Millions</t>
  </si>
  <si>
    <t>Issuance of common stock under stock compensation plans (in shares)</t>
  </si>
  <si>
    <t>2019 Plan [Member]</t>
  </si>
  <si>
    <t>Shares or units authorized under equity incentive plan</t>
  </si>
  <si>
    <t>2002 Plan [Member]</t>
  </si>
  <si>
    <t>Shares or units available for grant under equity incentive plan</t>
  </si>
  <si>
    <t>2010 Plan [Member]</t>
  </si>
  <si>
    <t>Earnings Per Share (Computation Of Earnings Per Share) (Details) - USD ($) $ / shares in Units, shares in Millions, $ in Millions</t>
  </si>
  <si>
    <t>Basic shares (in shares)</t>
  </si>
  <si>
    <t>Dilutive effect of common stock equivalents (in shares)</t>
  </si>
  <si>
    <t>Diluted shares (in shares)</t>
  </si>
  <si>
    <t>Earnings per basic share (in dollars per share)</t>
  </si>
  <si>
    <t>Earnings per diluted share (in dollars per share)</t>
  </si>
  <si>
    <t>Anti-dilutive common stock equivalent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154914812</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6</v>
      </c>
      <c r="B1" s="2" t="s">
        <v>1</v>
      </c>
    </row>
    <row r="2" spans="1:3">
      <c r="B2" s="2" t="s">
        <v>2</v>
      </c>
      <c r="C2" s="2" t="s">
        <v>58</v>
      </c>
    </row>
    <row r="3" spans="1:3">
      <c r="A3" s="3" t="s">
        <v>187</v>
      </c>
    </row>
    <row r="4" spans="1:3">
      <c r="A4" s="4" t="s">
        <v>189</v>
      </c>
      <c r="B4" s="4" t="s">
        <v>217</v>
      </c>
      <c r="C4" s="4" t="s">
        <v>21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3778</v>
      </c>
      <c r="C4" s="6" t="n">
        <v>3980</v>
      </c>
      <c r="D4" s="6" t="n">
        <v>7127</v>
      </c>
      <c r="E4" s="6" t="n">
        <v>7450</v>
      </c>
    </row>
    <row r="5" spans="1:5">
      <c r="A5" s="4" t="s">
        <v>61</v>
      </c>
      <c r="B5" s="5" t="n">
        <v>94</v>
      </c>
      <c r="C5" s="5" t="n">
        <v>87</v>
      </c>
      <c r="D5" s="5" t="n">
        <v>188</v>
      </c>
      <c r="E5" s="5" t="n">
        <v>179</v>
      </c>
    </row>
    <row r="6" spans="1:5">
      <c r="A6" s="4" t="s">
        <v>62</v>
      </c>
      <c r="B6" s="5" t="n">
        <v>3872</v>
      </c>
      <c r="C6" s="5" t="n">
        <v>4067</v>
      </c>
      <c r="D6" s="5" t="n">
        <v>7315</v>
      </c>
      <c r="E6" s="5" t="n">
        <v>7629</v>
      </c>
    </row>
    <row r="7" spans="1:5">
      <c r="A7" s="4" t="s">
        <v>63</v>
      </c>
      <c r="B7" s="5" t="n">
        <v>-2476</v>
      </c>
      <c r="C7" s="5" t="n">
        <v>-2589</v>
      </c>
      <c r="D7" s="5" t="n">
        <v>-4704</v>
      </c>
      <c r="E7" s="5" t="n">
        <v>-4877</v>
      </c>
    </row>
    <row r="8" spans="1:5">
      <c r="A8" s="4" t="s">
        <v>64</v>
      </c>
      <c r="B8" s="5" t="n">
        <v>-1180</v>
      </c>
      <c r="C8" s="5" t="n">
        <v>-1232</v>
      </c>
      <c r="D8" s="5" t="n">
        <v>-2319</v>
      </c>
      <c r="E8" s="5" t="n">
        <v>-2353</v>
      </c>
    </row>
    <row r="9" spans="1:5">
      <c r="A9" s="4" t="s">
        <v>65</v>
      </c>
      <c r="B9" s="5" t="n">
        <v>216</v>
      </c>
      <c r="C9" s="5" t="n">
        <v>246</v>
      </c>
      <c r="D9" s="5" t="n">
        <v>292</v>
      </c>
      <c r="E9" s="5" t="n">
        <v>399</v>
      </c>
    </row>
    <row r="10" spans="1:5">
      <c r="A10" s="4" t="s">
        <v>66</v>
      </c>
      <c r="B10" s="5" t="n">
        <v>-23</v>
      </c>
      <c r="C10" s="5" t="n">
        <v>-28</v>
      </c>
      <c r="D10" s="5" t="n">
        <v>-46</v>
      </c>
      <c r="E10" s="5" t="n">
        <v>-56</v>
      </c>
    </row>
    <row r="11" spans="1:5">
      <c r="A11" s="4" t="s">
        <v>67</v>
      </c>
      <c r="B11" s="5" t="n">
        <v>193</v>
      </c>
      <c r="C11" s="5" t="n">
        <v>218</v>
      </c>
      <c r="D11" s="5" t="n">
        <v>246</v>
      </c>
      <c r="E11" s="5" t="n">
        <v>343</v>
      </c>
    </row>
    <row r="12" spans="1:5">
      <c r="A12" s="4" t="s">
        <v>68</v>
      </c>
      <c r="B12" s="5" t="n">
        <v>-52</v>
      </c>
      <c r="C12" s="5" t="n">
        <v>-56</v>
      </c>
      <c r="D12" s="5" t="n">
        <v>-69</v>
      </c>
      <c r="E12" s="5" t="n">
        <v>-94</v>
      </c>
    </row>
    <row r="13" spans="1:5">
      <c r="A13" s="4" t="s">
        <v>69</v>
      </c>
      <c r="B13" s="6" t="n">
        <v>141</v>
      </c>
      <c r="C13" s="6" t="n">
        <v>162</v>
      </c>
      <c r="D13" s="6" t="n">
        <v>177</v>
      </c>
      <c r="E13" s="6" t="n">
        <v>249</v>
      </c>
    </row>
    <row r="14" spans="1:5">
      <c r="A14" s="3" t="s">
        <v>70</v>
      </c>
    </row>
    <row r="15" spans="1:5">
      <c r="A15" s="4" t="s">
        <v>71</v>
      </c>
      <c r="B15" s="7" t="n">
        <v>0.91</v>
      </c>
      <c r="C15" s="7" t="n">
        <v>0.97</v>
      </c>
      <c r="D15" s="7" t="n">
        <v>1.14</v>
      </c>
      <c r="E15" s="7" t="n">
        <v>1.48</v>
      </c>
    </row>
    <row r="16" spans="1:5">
      <c r="A16" s="4" t="s">
        <v>72</v>
      </c>
      <c r="B16" s="7" t="n">
        <v>0.9</v>
      </c>
      <c r="C16" s="7" t="n">
        <v>0.95</v>
      </c>
      <c r="D16" s="7" t="n">
        <v>1.14</v>
      </c>
      <c r="E16" s="7" t="n">
        <v>1.46</v>
      </c>
    </row>
    <row r="17" spans="1:5">
      <c r="A17" s="3" t="s">
        <v>73</v>
      </c>
    </row>
    <row r="18" spans="1:5">
      <c r="A18" s="4" t="s">
        <v>74</v>
      </c>
      <c r="B18" s="5" t="n">
        <v>155</v>
      </c>
      <c r="C18" s="8" t="n">
        <v>167.8</v>
      </c>
      <c r="D18" s="5" t="n">
        <v>155</v>
      </c>
      <c r="E18" s="8" t="n">
        <v>167.8</v>
      </c>
    </row>
    <row r="19" spans="1:5">
      <c r="A19" s="4" t="s">
        <v>75</v>
      </c>
      <c r="B19" s="8" t="n">
        <v>155.6</v>
      </c>
      <c r="C19" s="8" t="n">
        <v>170.3</v>
      </c>
      <c r="D19" s="8" t="n">
        <v>155.9</v>
      </c>
      <c r="E19" s="8" t="n">
        <v>17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s>
  <sheetData>
    <row r="1" spans="1:4">
      <c r="A1" s="1" t="s">
        <v>257</v>
      </c>
      <c r="C1" s="2" t="s">
        <v>57</v>
      </c>
      <c r="D1" s="2" t="s">
        <v>1</v>
      </c>
    </row>
    <row r="2" spans="1:4">
      <c r="C2" s="2" t="s">
        <v>2</v>
      </c>
      <c r="D2" s="2" t="s">
        <v>2</v>
      </c>
    </row>
    <row r="3" spans="1:4">
      <c r="A3" s="3" t="s">
        <v>190</v>
      </c>
    </row>
    <row r="4" spans="1:4">
      <c r="A4" s="4" t="s">
        <v>258</v>
      </c>
      <c r="C4" s="6" t="n">
        <v>68</v>
      </c>
      <c r="D4" s="6" t="n">
        <v>138</v>
      </c>
    </row>
    <row r="5" spans="1:4">
      <c r="A5" s="4" t="s">
        <v>259</v>
      </c>
      <c r="B5" s="4" t="s">
        <v>260</v>
      </c>
      <c r="C5" s="5" t="n">
        <v>13</v>
      </c>
      <c r="D5" s="5" t="n">
        <v>25</v>
      </c>
    </row>
    <row r="6" spans="1:4">
      <c r="A6" s="4" t="s">
        <v>261</v>
      </c>
      <c r="C6" s="5" t="n">
        <v>-2</v>
      </c>
      <c r="D6" s="5" t="n">
        <v>-4</v>
      </c>
    </row>
    <row r="7" spans="1:4">
      <c r="A7" s="4" t="s">
        <v>262</v>
      </c>
      <c r="C7" s="6" t="n">
        <v>79</v>
      </c>
      <c r="D7" s="6" t="n">
        <v>159</v>
      </c>
    </row>
    <row r="8" spans="1:4"/>
    <row r="9" spans="1:4">
      <c r="A9" s="4" t="s">
        <v>260</v>
      </c>
      <c r="B9" s="4" t="s">
        <v>263</v>
      </c>
    </row>
  </sheetData>
  <mergeCells count="3">
    <mergeCell ref="A1:B2"/>
    <mergeCell ref="A8:C8"/>
    <mergeCell ref="B9:C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264</v>
      </c>
      <c r="B1" s="2" t="s">
        <v>265</v>
      </c>
    </row>
    <row r="2" spans="1:3">
      <c r="A2" s="3" t="s">
        <v>190</v>
      </c>
    </row>
    <row r="3" spans="1:3">
      <c r="A3" s="4" t="s">
        <v>266</v>
      </c>
      <c r="B3" s="6" t="n">
        <v>154</v>
      </c>
    </row>
    <row r="4" spans="1:3">
      <c r="A4" s="4" t="s">
        <v>267</v>
      </c>
      <c r="B4" s="5" t="n">
        <v>354</v>
      </c>
    </row>
    <row r="5" spans="1:3">
      <c r="A5" s="4" t="s">
        <v>268</v>
      </c>
      <c r="B5" s="5" t="n">
        <v>339</v>
      </c>
    </row>
    <row r="6" spans="1:3">
      <c r="A6" s="4" t="s">
        <v>269</v>
      </c>
      <c r="B6" s="5" t="n">
        <v>314</v>
      </c>
    </row>
    <row r="7" spans="1:3">
      <c r="A7" s="4" t="s">
        <v>270</v>
      </c>
      <c r="B7" s="5" t="n">
        <v>287</v>
      </c>
    </row>
    <row r="8" spans="1:3">
      <c r="A8" s="4" t="s">
        <v>271</v>
      </c>
      <c r="B8" s="5" t="n">
        <v>242</v>
      </c>
    </row>
    <row r="9" spans="1:3">
      <c r="A9" s="4" t="s">
        <v>272</v>
      </c>
      <c r="B9" s="5" t="n">
        <v>1065</v>
      </c>
    </row>
    <row r="10" spans="1:3">
      <c r="A10" s="4" t="s">
        <v>273</v>
      </c>
      <c r="B10" s="5" t="n">
        <v>2755</v>
      </c>
    </row>
    <row r="11" spans="1:3">
      <c r="A11" s="4" t="s">
        <v>274</v>
      </c>
      <c r="B11" s="5" t="n">
        <v>-606</v>
      </c>
    </row>
    <row r="12" spans="1:3">
      <c r="A12" s="4" t="s">
        <v>275</v>
      </c>
      <c r="B12" s="5" t="n">
        <v>2149</v>
      </c>
      <c r="C12" s="4" t="s">
        <v>260</v>
      </c>
    </row>
    <row r="13" spans="1:3">
      <c r="A13" s="4" t="s">
        <v>276</v>
      </c>
      <c r="B13" s="6" t="n">
        <v>13</v>
      </c>
    </row>
    <row r="14" spans="1:3"/>
    <row r="15" spans="1:3">
      <c r="A15" s="4" t="s">
        <v>260</v>
      </c>
      <c r="B15" s="4" t="s">
        <v>277</v>
      </c>
    </row>
  </sheetData>
  <mergeCells count="3">
    <mergeCell ref="B1:C1"/>
    <mergeCell ref="A14:C14"/>
    <mergeCell ref="B15:C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278</v>
      </c>
      <c r="B1" s="2" t="s">
        <v>1</v>
      </c>
    </row>
    <row r="2" spans="1:2">
      <c r="B2" s="2" t="s">
        <v>265</v>
      </c>
    </row>
    <row r="3" spans="1:2">
      <c r="A3" s="3" t="s">
        <v>190</v>
      </c>
    </row>
    <row r="4" spans="1:2">
      <c r="A4" s="4" t="s">
        <v>279</v>
      </c>
      <c r="B4" s="6" t="n">
        <v>177</v>
      </c>
    </row>
    <row r="5" spans="1:2">
      <c r="A5" s="4" t="s">
        <v>280</v>
      </c>
      <c r="B5" s="5" t="n">
        <v>47</v>
      </c>
    </row>
    <row r="6" spans="1:2">
      <c r="A6" s="4" t="s">
        <v>281</v>
      </c>
      <c r="B6" s="5" t="n">
        <v>2282</v>
      </c>
    </row>
    <row r="7" spans="1:2">
      <c r="A7" s="4" t="s">
        <v>282</v>
      </c>
      <c r="B7" s="5" t="n">
        <v>35</v>
      </c>
    </row>
    <row r="8" spans="1:2">
      <c r="A8" s="4" t="s">
        <v>283</v>
      </c>
      <c r="B8" s="6" t="n">
        <v>38</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7</v>
      </c>
      <c r="D1" s="2" t="s">
        <v>1</v>
      </c>
    </row>
    <row r="2" spans="1:5">
      <c r="B2" s="2" t="s">
        <v>2</v>
      </c>
      <c r="C2" s="2" t="s">
        <v>58</v>
      </c>
      <c r="D2" s="2" t="s">
        <v>2</v>
      </c>
      <c r="E2" s="2" t="s">
        <v>58</v>
      </c>
    </row>
    <row r="3" spans="1:5">
      <c r="A3" s="3" t="s">
        <v>77</v>
      </c>
    </row>
    <row r="4" spans="1:5">
      <c r="A4" s="4" t="s">
        <v>69</v>
      </c>
      <c r="B4" s="6" t="n">
        <v>141</v>
      </c>
      <c r="C4" s="6" t="n">
        <v>162</v>
      </c>
      <c r="D4" s="6" t="n">
        <v>177</v>
      </c>
      <c r="E4" s="6" t="n">
        <v>249</v>
      </c>
    </row>
    <row r="5" spans="1:5">
      <c r="A5" s="4" t="s">
        <v>78</v>
      </c>
      <c r="B5" s="5" t="n">
        <v>7</v>
      </c>
      <c r="C5" s="5" t="n">
        <v>-4</v>
      </c>
      <c r="D5" s="5" t="n">
        <v>-2</v>
      </c>
      <c r="E5" s="5" t="n">
        <v>-15</v>
      </c>
    </row>
    <row r="6" spans="1:5">
      <c r="A6" s="4" t="s">
        <v>79</v>
      </c>
      <c r="B6" s="5" t="n">
        <v>0</v>
      </c>
      <c r="C6" s="5" t="n">
        <v>1</v>
      </c>
      <c r="D6" s="5" t="n">
        <v>0</v>
      </c>
      <c r="E6" s="5" t="n">
        <v>2</v>
      </c>
    </row>
    <row r="7" spans="1:5">
      <c r="A7" s="4" t="s">
        <v>80</v>
      </c>
      <c r="B7" s="6" t="n">
        <v>148</v>
      </c>
      <c r="C7" s="6" t="n">
        <v>159</v>
      </c>
      <c r="D7" s="6" t="n">
        <v>175</v>
      </c>
      <c r="E7" s="6" t="n">
        <v>2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88</v>
      </c>
      <c r="B1" s="2" t="s">
        <v>57</v>
      </c>
      <c r="C1" s="2" t="s">
        <v>1</v>
      </c>
    </row>
    <row r="2" spans="1:3">
      <c r="B2" s="2" t="s">
        <v>58</v>
      </c>
      <c r="C2" s="2" t="s">
        <v>58</v>
      </c>
    </row>
    <row r="3" spans="1:3">
      <c r="A3" s="3" t="s">
        <v>190</v>
      </c>
    </row>
    <row r="4" spans="1:3">
      <c r="A4" s="4" t="s">
        <v>289</v>
      </c>
      <c r="B4" s="6" t="n">
        <v>78</v>
      </c>
      <c r="C4" s="6" t="n">
        <v>159</v>
      </c>
    </row>
    <row r="5" spans="1:3">
      <c r="A5" s="4" t="s">
        <v>290</v>
      </c>
      <c r="B5" s="5" t="n">
        <v>3</v>
      </c>
      <c r="C5" s="5" t="n">
        <v>5</v>
      </c>
    </row>
    <row r="6" spans="1:3">
      <c r="A6" s="4" t="s">
        <v>291</v>
      </c>
      <c r="B6" s="5" t="n">
        <v>-19</v>
      </c>
      <c r="C6" s="5" t="n">
        <v>-40</v>
      </c>
    </row>
    <row r="7" spans="1:3">
      <c r="A7" s="4" t="s">
        <v>292</v>
      </c>
      <c r="B7" s="6" t="n">
        <v>62</v>
      </c>
      <c r="C7" s="6" t="n">
        <v>1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293</v>
      </c>
      <c r="B1" s="2" t="s">
        <v>294</v>
      </c>
    </row>
    <row r="2" spans="1:2">
      <c r="A2" s="3" t="s">
        <v>190</v>
      </c>
    </row>
    <row r="3" spans="1:2">
      <c r="A3" s="4" t="s">
        <v>51</v>
      </c>
      <c r="B3" s="6" t="n">
        <v>322</v>
      </c>
    </row>
    <row r="4" spans="1:2">
      <c r="A4" s="4" t="s">
        <v>267</v>
      </c>
      <c r="B4" s="5" t="n">
        <v>313</v>
      </c>
    </row>
    <row r="5" spans="1:2">
      <c r="A5" s="4" t="s">
        <v>268</v>
      </c>
      <c r="B5" s="5" t="n">
        <v>294</v>
      </c>
    </row>
    <row r="6" spans="1:2">
      <c r="A6" s="4" t="s">
        <v>269</v>
      </c>
      <c r="B6" s="5" t="n">
        <v>271</v>
      </c>
    </row>
    <row r="7" spans="1:2">
      <c r="A7" s="4" t="s">
        <v>270</v>
      </c>
      <c r="B7" s="5" t="n">
        <v>249</v>
      </c>
    </row>
    <row r="8" spans="1:2">
      <c r="A8" s="4" t="s">
        <v>272</v>
      </c>
      <c r="B8" s="5" t="n">
        <v>1160</v>
      </c>
    </row>
    <row r="9" spans="1:2">
      <c r="A9" s="4" t="s">
        <v>295</v>
      </c>
      <c r="B9" s="6" t="n">
        <v>26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97</v>
      </c>
      <c r="C1" s="2" t="s">
        <v>58</v>
      </c>
      <c r="D1" s="2" t="s">
        <v>58</v>
      </c>
      <c r="E1" s="2" t="s">
        <v>2</v>
      </c>
    </row>
    <row r="2" spans="1:5">
      <c r="A2" s="3" t="s">
        <v>298</v>
      </c>
    </row>
    <row r="3" spans="1:5">
      <c r="A3" s="4" t="s">
        <v>299</v>
      </c>
      <c r="C3" s="6" t="n">
        <v>37</v>
      </c>
      <c r="D3" s="6" t="n">
        <v>74</v>
      </c>
    </row>
    <row r="4" spans="1:5">
      <c r="A4" s="4" t="s">
        <v>300</v>
      </c>
    </row>
    <row r="5" spans="1:5">
      <c r="A5" s="3" t="s">
        <v>298</v>
      </c>
    </row>
    <row r="6" spans="1:5">
      <c r="A6" s="4" t="s">
        <v>301</v>
      </c>
      <c r="E6" s="4" t="s">
        <v>302</v>
      </c>
    </row>
    <row r="7" spans="1:5">
      <c r="A7" s="4" t="s">
        <v>303</v>
      </c>
    </row>
    <row r="8" spans="1:5">
      <c r="A8" s="3" t="s">
        <v>298</v>
      </c>
    </row>
    <row r="9" spans="1:5">
      <c r="A9" s="4" t="s">
        <v>301</v>
      </c>
      <c r="E9" s="4" t="s">
        <v>304</v>
      </c>
    </row>
    <row r="10" spans="1:5">
      <c r="A10" s="4" t="s">
        <v>305</v>
      </c>
    </row>
    <row r="11" spans="1:5">
      <c r="A11" s="3" t="s">
        <v>298</v>
      </c>
    </row>
    <row r="12" spans="1:5">
      <c r="A12" s="4" t="s">
        <v>301</v>
      </c>
      <c r="E12" s="4" t="s">
        <v>285</v>
      </c>
    </row>
    <row r="13" spans="1:5">
      <c r="A13" s="4" t="s">
        <v>306</v>
      </c>
    </row>
    <row r="14" spans="1:5">
      <c r="A14" s="3" t="s">
        <v>298</v>
      </c>
    </row>
    <row r="15" spans="1:5">
      <c r="A15" s="4" t="s">
        <v>301</v>
      </c>
      <c r="E15" s="4" t="s">
        <v>307</v>
      </c>
    </row>
    <row r="16" spans="1:5">
      <c r="A16" s="4" t="s">
        <v>308</v>
      </c>
    </row>
    <row r="17" spans="1:5">
      <c r="A17" s="3" t="s">
        <v>298</v>
      </c>
    </row>
    <row r="18" spans="1:5">
      <c r="A18" s="4" t="s">
        <v>301</v>
      </c>
      <c r="E18" s="4" t="s">
        <v>309</v>
      </c>
    </row>
    <row r="19" spans="1:5">
      <c r="A19" s="4" t="s">
        <v>310</v>
      </c>
    </row>
    <row r="20" spans="1:5">
      <c r="A20" s="3" t="s">
        <v>298</v>
      </c>
    </row>
    <row r="21" spans="1:5">
      <c r="A21" s="4" t="s">
        <v>311</v>
      </c>
      <c r="B21" s="6" t="n">
        <v>1849</v>
      </c>
    </row>
    <row r="22" spans="1:5">
      <c r="A22" s="4" t="s">
        <v>312</v>
      </c>
    </row>
    <row r="23" spans="1:5">
      <c r="A23" s="3" t="s">
        <v>298</v>
      </c>
    </row>
    <row r="24" spans="1:5">
      <c r="A24" s="4" t="s">
        <v>311</v>
      </c>
      <c r="B24" s="5" t="n">
        <v>1849</v>
      </c>
    </row>
    <row r="25" spans="1:5">
      <c r="A25" s="4" t="s">
        <v>313</v>
      </c>
    </row>
    <row r="26" spans="1:5">
      <c r="A26" s="3" t="s">
        <v>298</v>
      </c>
    </row>
    <row r="27" spans="1:5">
      <c r="A27" s="4" t="s">
        <v>311</v>
      </c>
      <c r="B27" s="5" t="n">
        <v>568</v>
      </c>
    </row>
    <row r="28" spans="1:5">
      <c r="A28" s="4" t="s">
        <v>314</v>
      </c>
    </row>
    <row r="29" spans="1:5">
      <c r="A29" s="3" t="s">
        <v>298</v>
      </c>
    </row>
    <row r="30" spans="1:5">
      <c r="A30" s="4" t="s">
        <v>311</v>
      </c>
      <c r="B30" s="5" t="n">
        <v>339</v>
      </c>
    </row>
    <row r="31" spans="1:5">
      <c r="A31" s="4" t="s">
        <v>315</v>
      </c>
    </row>
    <row r="32" spans="1:5">
      <c r="A32" s="3" t="s">
        <v>298</v>
      </c>
    </row>
    <row r="33" spans="1:5">
      <c r="A33" s="4" t="s">
        <v>311</v>
      </c>
      <c r="B33" s="6"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3"/>
    <col customWidth="1" max="7" min="7" width="14"/>
  </cols>
  <sheetData>
    <row r="1" spans="1:7">
      <c r="A1" s="1" t="s">
        <v>316</v>
      </c>
      <c r="B1" s="2" t="s">
        <v>2</v>
      </c>
      <c r="C1" s="2" t="s">
        <v>317</v>
      </c>
      <c r="D1" s="2" t="s">
        <v>82</v>
      </c>
      <c r="E1" s="2" t="s">
        <v>58</v>
      </c>
      <c r="F1" s="2" t="s">
        <v>318</v>
      </c>
      <c r="G1" s="2" t="s">
        <v>319</v>
      </c>
    </row>
    <row r="2" spans="1:7">
      <c r="A2" s="3" t="s">
        <v>193</v>
      </c>
    </row>
    <row r="3" spans="1:7">
      <c r="A3" s="4" t="s">
        <v>320</v>
      </c>
      <c r="B3" s="6" t="n">
        <v>488</v>
      </c>
      <c r="C3" s="6" t="n">
        <v>504</v>
      </c>
      <c r="D3" s="6" t="n">
        <v>548</v>
      </c>
      <c r="E3" s="6" t="n">
        <v>445</v>
      </c>
      <c r="F3" s="6" t="n">
        <v>460</v>
      </c>
      <c r="G3" s="6" t="n">
        <v>4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321</v>
      </c>
      <c r="C1" s="2" t="s">
        <v>57</v>
      </c>
      <c r="E1" s="2" t="s">
        <v>1</v>
      </c>
    </row>
    <row r="2" spans="1:6">
      <c r="C2" s="2" t="s">
        <v>2</v>
      </c>
      <c r="D2" s="2" t="s">
        <v>58</v>
      </c>
      <c r="E2" s="2" t="s">
        <v>2</v>
      </c>
      <c r="F2" s="2" t="s">
        <v>58</v>
      </c>
    </row>
    <row r="3" spans="1:6">
      <c r="A3" s="3" t="s">
        <v>322</v>
      </c>
    </row>
    <row r="4" spans="1:6">
      <c r="A4" s="4" t="s">
        <v>60</v>
      </c>
      <c r="C4" s="6" t="n">
        <v>3778</v>
      </c>
      <c r="D4" s="6" t="n">
        <v>3980</v>
      </c>
      <c r="E4" s="6" t="n">
        <v>7127</v>
      </c>
      <c r="F4" s="6" t="n">
        <v>7450</v>
      </c>
    </row>
    <row r="5" spans="1:6">
      <c r="A5" s="4" t="s">
        <v>323</v>
      </c>
      <c r="C5" s="4" t="s">
        <v>324</v>
      </c>
      <c r="D5" s="4" t="s">
        <v>324</v>
      </c>
      <c r="E5" s="4" t="s">
        <v>324</v>
      </c>
      <c r="F5" s="4" t="s">
        <v>324</v>
      </c>
    </row>
    <row r="6" spans="1:6">
      <c r="A6" s="4" t="s">
        <v>325</v>
      </c>
    </row>
    <row r="7" spans="1:6">
      <c r="A7" s="3" t="s">
        <v>322</v>
      </c>
    </row>
    <row r="8" spans="1:6">
      <c r="A8" s="4" t="s">
        <v>323</v>
      </c>
      <c r="B8" s="4" t="s">
        <v>260</v>
      </c>
      <c r="C8" s="4" t="s">
        <v>326</v>
      </c>
      <c r="D8" s="4" t="s">
        <v>327</v>
      </c>
      <c r="E8" s="4" t="s">
        <v>328</v>
      </c>
      <c r="F8" s="4" t="s">
        <v>327</v>
      </c>
    </row>
    <row r="9" spans="1:6">
      <c r="A9" s="4" t="s">
        <v>329</v>
      </c>
    </row>
    <row r="10" spans="1:6">
      <c r="A10" s="3" t="s">
        <v>322</v>
      </c>
    </row>
    <row r="11" spans="1:6">
      <c r="A11" s="4" t="s">
        <v>60</v>
      </c>
      <c r="C11" s="6" t="n">
        <v>2530</v>
      </c>
      <c r="D11" s="6" t="n">
        <v>2707</v>
      </c>
      <c r="E11" s="6" t="n">
        <v>4657</v>
      </c>
      <c r="F11" s="6" t="n">
        <v>4948</v>
      </c>
    </row>
    <row r="12" spans="1:6">
      <c r="A12" s="4" t="s">
        <v>330</v>
      </c>
    </row>
    <row r="13" spans="1:6">
      <c r="A13" s="3" t="s">
        <v>322</v>
      </c>
    </row>
    <row r="14" spans="1:6">
      <c r="A14" s="4" t="s">
        <v>60</v>
      </c>
      <c r="C14" s="6" t="n">
        <v>1248</v>
      </c>
      <c r="D14" s="6" t="n">
        <v>1273</v>
      </c>
      <c r="E14" s="6" t="n">
        <v>2470</v>
      </c>
      <c r="F14" s="6" t="n">
        <v>2502</v>
      </c>
    </row>
    <row r="15" spans="1:6"/>
    <row r="16" spans="1:6">
      <c r="A16" s="4" t="s">
        <v>260</v>
      </c>
      <c r="B16" s="4" t="s">
        <v>331</v>
      </c>
    </row>
  </sheetData>
  <mergeCells count="5">
    <mergeCell ref="A1:B2"/>
    <mergeCell ref="C1:D1"/>
    <mergeCell ref="E1:F1"/>
    <mergeCell ref="A15:E15"/>
    <mergeCell ref="B16:E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2</v>
      </c>
      <c r="B1" s="2" t="s">
        <v>57</v>
      </c>
      <c r="D1" s="2" t="s">
        <v>1</v>
      </c>
    </row>
    <row r="2" spans="1:5">
      <c r="B2" s="2" t="s">
        <v>2</v>
      </c>
      <c r="C2" s="2" t="s">
        <v>58</v>
      </c>
      <c r="D2" s="2" t="s">
        <v>2</v>
      </c>
      <c r="E2" s="2" t="s">
        <v>58</v>
      </c>
    </row>
    <row r="3" spans="1:5">
      <c r="A3" s="3" t="s">
        <v>322</v>
      </c>
    </row>
    <row r="4" spans="1:5">
      <c r="A4" s="4" t="s">
        <v>323</v>
      </c>
      <c r="B4" s="4" t="s">
        <v>324</v>
      </c>
      <c r="C4" s="4" t="s">
        <v>324</v>
      </c>
      <c r="D4" s="4" t="s">
        <v>324</v>
      </c>
      <c r="E4" s="4" t="s">
        <v>324</v>
      </c>
    </row>
    <row r="5" spans="1:5">
      <c r="A5" s="4" t="s">
        <v>333</v>
      </c>
    </row>
    <row r="6" spans="1:5">
      <c r="A6" s="3" t="s">
        <v>322</v>
      </c>
    </row>
    <row r="7" spans="1:5">
      <c r="A7" s="4" t="s">
        <v>323</v>
      </c>
      <c r="B7" s="4" t="s">
        <v>334</v>
      </c>
      <c r="C7" s="4" t="s">
        <v>334</v>
      </c>
      <c r="D7" s="4" t="s">
        <v>334</v>
      </c>
      <c r="E7" s="4" t="s">
        <v>335</v>
      </c>
    </row>
    <row r="8" spans="1:5">
      <c r="A8" s="4" t="s">
        <v>336</v>
      </c>
    </row>
    <row r="9" spans="1:5">
      <c r="A9" s="3" t="s">
        <v>322</v>
      </c>
    </row>
    <row r="10" spans="1:5">
      <c r="A10" s="4" t="s">
        <v>323</v>
      </c>
      <c r="B10" s="4" t="s">
        <v>337</v>
      </c>
      <c r="C10" s="4" t="s">
        <v>337</v>
      </c>
      <c r="D10" s="4" t="s">
        <v>338</v>
      </c>
      <c r="E10" s="4" t="s">
        <v>338</v>
      </c>
    </row>
    <row r="11" spans="1:5">
      <c r="A11" s="4" t="s">
        <v>339</v>
      </c>
    </row>
    <row r="12" spans="1:5">
      <c r="A12" s="3" t="s">
        <v>322</v>
      </c>
    </row>
    <row r="13" spans="1:5">
      <c r="A13" s="4" t="s">
        <v>323</v>
      </c>
      <c r="B13" s="4" t="s">
        <v>340</v>
      </c>
      <c r="C13" s="4" t="s">
        <v>341</v>
      </c>
      <c r="D13" s="4" t="s">
        <v>340</v>
      </c>
      <c r="E13" s="4" t="s">
        <v>340</v>
      </c>
    </row>
    <row r="14" spans="1:5">
      <c r="A14" s="4" t="s">
        <v>342</v>
      </c>
    </row>
    <row r="15" spans="1:5">
      <c r="A15" s="3" t="s">
        <v>322</v>
      </c>
    </row>
    <row r="16" spans="1:5">
      <c r="A16" s="4" t="s">
        <v>323</v>
      </c>
      <c r="B16" s="4" t="s">
        <v>343</v>
      </c>
      <c r="C16" s="4" t="s">
        <v>343</v>
      </c>
      <c r="D16" s="4" t="s">
        <v>343</v>
      </c>
      <c r="E16" s="4" t="s">
        <v>343</v>
      </c>
    </row>
    <row r="17" spans="1:5">
      <c r="A17" s="4" t="s">
        <v>344</v>
      </c>
    </row>
    <row r="18" spans="1:5">
      <c r="A18" s="3" t="s">
        <v>322</v>
      </c>
    </row>
    <row r="19" spans="1:5">
      <c r="A19" s="4" t="s">
        <v>323</v>
      </c>
      <c r="B19" s="4" t="s">
        <v>343</v>
      </c>
      <c r="C19" s="4" t="s">
        <v>343</v>
      </c>
      <c r="D19" s="4" t="s">
        <v>343</v>
      </c>
      <c r="E19" s="4" t="s">
        <v>343</v>
      </c>
    </row>
    <row r="20" spans="1:5">
      <c r="A20" s="4" t="s">
        <v>345</v>
      </c>
    </row>
    <row r="21" spans="1:5">
      <c r="A21" s="3" t="s">
        <v>322</v>
      </c>
    </row>
    <row r="22" spans="1:5">
      <c r="A22" s="4" t="s">
        <v>323</v>
      </c>
      <c r="B22" s="4" t="s">
        <v>346</v>
      </c>
      <c r="C22" s="4" t="s">
        <v>346</v>
      </c>
      <c r="D22" s="4" t="s">
        <v>346</v>
      </c>
      <c r="E22" s="4" t="s">
        <v>347</v>
      </c>
    </row>
    <row r="23" spans="1:5">
      <c r="A23" s="4" t="s">
        <v>348</v>
      </c>
    </row>
    <row r="24" spans="1:5">
      <c r="A24" s="3" t="s">
        <v>322</v>
      </c>
    </row>
    <row r="25" spans="1:5">
      <c r="A25" s="4" t="s">
        <v>323</v>
      </c>
      <c r="B25" s="4" t="s">
        <v>347</v>
      </c>
      <c r="C25" s="4" t="s">
        <v>349</v>
      </c>
      <c r="D25" s="4" t="s">
        <v>349</v>
      </c>
      <c r="E25" s="4" t="s">
        <v>3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50</v>
      </c>
      <c r="B1" s="2" t="s">
        <v>57</v>
      </c>
      <c r="D1" s="2" t="s">
        <v>1</v>
      </c>
    </row>
    <row r="2" spans="1:5">
      <c r="B2" s="2" t="s">
        <v>2</v>
      </c>
      <c r="C2" s="2" t="s">
        <v>58</v>
      </c>
      <c r="D2" s="2" t="s">
        <v>2</v>
      </c>
      <c r="E2" s="2" t="s">
        <v>58</v>
      </c>
    </row>
    <row r="3" spans="1:5">
      <c r="A3" s="3" t="s">
        <v>193</v>
      </c>
    </row>
    <row r="4" spans="1:5">
      <c r="A4" s="4" t="s">
        <v>351</v>
      </c>
      <c r="B4" s="6" t="n">
        <v>138</v>
      </c>
      <c r="C4" s="6" t="n">
        <v>77</v>
      </c>
      <c r="D4" s="6" t="n">
        <v>231</v>
      </c>
      <c r="E4" s="6" t="n">
        <v>2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2</v>
      </c>
      <c r="C1" s="2" t="s">
        <v>57</v>
      </c>
      <c r="E1" s="2" t="s">
        <v>1</v>
      </c>
    </row>
    <row r="2" spans="1:6">
      <c r="C2" s="2" t="s">
        <v>2</v>
      </c>
      <c r="D2" s="2" t="s">
        <v>58</v>
      </c>
      <c r="E2" s="2" t="s">
        <v>2</v>
      </c>
      <c r="F2" s="2" t="s">
        <v>58</v>
      </c>
    </row>
    <row r="3" spans="1:6">
      <c r="A3" s="3" t="s">
        <v>353</v>
      </c>
    </row>
    <row r="4" spans="1:6">
      <c r="A4" s="4" t="s">
        <v>354</v>
      </c>
      <c r="C4" s="6" t="n">
        <v>216</v>
      </c>
      <c r="D4" s="6" t="n">
        <v>246</v>
      </c>
      <c r="E4" s="6" t="n">
        <v>292</v>
      </c>
      <c r="F4" s="6" t="n">
        <v>399</v>
      </c>
    </row>
    <row r="5" spans="1:6">
      <c r="A5" s="4" t="s">
        <v>66</v>
      </c>
      <c r="C5" s="5" t="n">
        <v>-23</v>
      </c>
      <c r="D5" s="5" t="n">
        <v>-28</v>
      </c>
      <c r="E5" s="5" t="n">
        <v>-46</v>
      </c>
      <c r="F5" s="5" t="n">
        <v>-56</v>
      </c>
    </row>
    <row r="6" spans="1:6">
      <c r="A6" s="4" t="s">
        <v>67</v>
      </c>
      <c r="C6" s="5" t="n">
        <v>193</v>
      </c>
      <c r="D6" s="5" t="n">
        <v>218</v>
      </c>
      <c r="E6" s="5" t="n">
        <v>246</v>
      </c>
      <c r="F6" s="5" t="n">
        <v>343</v>
      </c>
    </row>
    <row r="7" spans="1:6">
      <c r="A7" s="4" t="s">
        <v>355</v>
      </c>
    </row>
    <row r="8" spans="1:6">
      <c r="A8" s="3" t="s">
        <v>353</v>
      </c>
    </row>
    <row r="9" spans="1:6">
      <c r="A9" s="4" t="s">
        <v>354</v>
      </c>
      <c r="B9" s="4" t="s">
        <v>260</v>
      </c>
      <c r="C9" s="5" t="n">
        <v>272</v>
      </c>
      <c r="D9" s="5" t="n">
        <v>304</v>
      </c>
      <c r="E9" s="5" t="n">
        <v>414</v>
      </c>
      <c r="F9" s="5" t="n">
        <v>512</v>
      </c>
    </row>
    <row r="10" spans="1:6">
      <c r="A10" s="4" t="s">
        <v>356</v>
      </c>
    </row>
    <row r="11" spans="1:6">
      <c r="A11" s="3" t="s">
        <v>353</v>
      </c>
    </row>
    <row r="12" spans="1:6">
      <c r="A12" s="4" t="s">
        <v>354</v>
      </c>
      <c r="B12" s="4" t="s">
        <v>260</v>
      </c>
      <c r="C12" s="6" t="n">
        <v>-56</v>
      </c>
      <c r="D12" s="6" t="n">
        <v>-58</v>
      </c>
      <c r="E12" s="6" t="n">
        <v>-122</v>
      </c>
      <c r="F12" s="6" t="n">
        <v>-113</v>
      </c>
    </row>
    <row r="13" spans="1:6"/>
    <row r="14" spans="1:6">
      <c r="A14" s="4" t="s">
        <v>260</v>
      </c>
      <c r="B14" s="4" t="s">
        <v>357</v>
      </c>
    </row>
  </sheetData>
  <mergeCells count="5">
    <mergeCell ref="A1:B2"/>
    <mergeCell ref="C1:D1"/>
    <mergeCell ref="E1:F1"/>
    <mergeCell ref="A13:E13"/>
    <mergeCell ref="B14:E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58</v>
      </c>
      <c r="C1" s="2" t="s">
        <v>1</v>
      </c>
      <c r="E1" s="2" t="s">
        <v>359</v>
      </c>
    </row>
    <row r="2" spans="1:5">
      <c r="C2" s="2" t="s">
        <v>2</v>
      </c>
      <c r="D2" s="2" t="s">
        <v>58</v>
      </c>
      <c r="E2" s="2" t="s">
        <v>82</v>
      </c>
    </row>
    <row r="3" spans="1:5">
      <c r="A3" s="3" t="s">
        <v>360</v>
      </c>
    </row>
    <row r="4" spans="1:5">
      <c r="A4" s="4" t="s">
        <v>361</v>
      </c>
      <c r="C4" s="6" t="n">
        <v>2678</v>
      </c>
      <c r="D4" s="6" t="n">
        <v>2734</v>
      </c>
      <c r="E4" s="6" t="n">
        <v>2685</v>
      </c>
    </row>
    <row r="5" spans="1:5">
      <c r="A5" s="4" t="s">
        <v>362</v>
      </c>
      <c r="C5" s="5" t="n">
        <v>-500</v>
      </c>
      <c r="D5" s="5" t="n">
        <v>-54</v>
      </c>
      <c r="E5" s="5" t="n">
        <v>-8</v>
      </c>
    </row>
    <row r="6" spans="1:5">
      <c r="A6" s="4" t="s">
        <v>363</v>
      </c>
      <c r="C6" s="5" t="n">
        <v>2178</v>
      </c>
      <c r="D6" s="5" t="n">
        <v>2680</v>
      </c>
      <c r="E6" s="5" t="n">
        <v>2677</v>
      </c>
    </row>
    <row r="7" spans="1:5">
      <c r="A7" s="4" t="s">
        <v>364</v>
      </c>
    </row>
    <row r="8" spans="1:5">
      <c r="A8" s="3" t="s">
        <v>360</v>
      </c>
    </row>
    <row r="9" spans="1:5">
      <c r="A9" s="4" t="s">
        <v>361</v>
      </c>
      <c r="C9" s="6" t="n">
        <v>500</v>
      </c>
      <c r="D9" s="6" t="n">
        <v>500</v>
      </c>
      <c r="E9" s="6" t="n">
        <v>500</v>
      </c>
    </row>
    <row r="10" spans="1:5">
      <c r="A10" s="4" t="s">
        <v>365</v>
      </c>
      <c r="C10" s="4" t="s">
        <v>366</v>
      </c>
      <c r="D10" s="4" t="s">
        <v>366</v>
      </c>
      <c r="E10" s="4" t="s">
        <v>366</v>
      </c>
    </row>
    <row r="11" spans="1:5">
      <c r="A11" s="4" t="s">
        <v>367</v>
      </c>
      <c r="C11" s="4" t="s">
        <v>368</v>
      </c>
      <c r="D11" s="4" t="s">
        <v>368</v>
      </c>
      <c r="E11" s="4" t="s">
        <v>368</v>
      </c>
    </row>
    <row r="12" spans="1:5">
      <c r="A12" s="4" t="s">
        <v>369</v>
      </c>
    </row>
    <row r="13" spans="1:5">
      <c r="A13" s="3" t="s">
        <v>360</v>
      </c>
    </row>
    <row r="14" spans="1:5">
      <c r="A14" s="4" t="s">
        <v>361</v>
      </c>
      <c r="C14" s="6" t="n">
        <v>500</v>
      </c>
      <c r="D14" s="6" t="n">
        <v>500</v>
      </c>
      <c r="E14" s="6" t="n">
        <v>500</v>
      </c>
    </row>
    <row r="15" spans="1:5">
      <c r="A15" s="4" t="s">
        <v>365</v>
      </c>
      <c r="C15" s="4" t="s">
        <v>346</v>
      </c>
      <c r="D15" s="4" t="s">
        <v>346</v>
      </c>
      <c r="E15" s="4" t="s">
        <v>346</v>
      </c>
    </row>
    <row r="16" spans="1:5">
      <c r="A16" s="4" t="s">
        <v>367</v>
      </c>
      <c r="C16" s="4" t="s">
        <v>370</v>
      </c>
      <c r="D16" s="4" t="s">
        <v>370</v>
      </c>
      <c r="E16" s="4" t="s">
        <v>370</v>
      </c>
    </row>
    <row r="17" spans="1:5">
      <c r="A17" s="4" t="s">
        <v>371</v>
      </c>
    </row>
    <row r="18" spans="1:5">
      <c r="A18" s="3" t="s">
        <v>360</v>
      </c>
    </row>
    <row r="19" spans="1:5">
      <c r="A19" s="4" t="s">
        <v>361</v>
      </c>
      <c r="C19" s="6" t="n">
        <v>349</v>
      </c>
      <c r="D19" s="6" t="n">
        <v>349</v>
      </c>
      <c r="E19" s="6" t="n">
        <v>349</v>
      </c>
    </row>
    <row r="20" spans="1:5">
      <c r="A20" s="4" t="s">
        <v>365</v>
      </c>
      <c r="C20" s="4" t="s">
        <v>346</v>
      </c>
      <c r="D20" s="4" t="s">
        <v>346</v>
      </c>
      <c r="E20" s="4" t="s">
        <v>346</v>
      </c>
    </row>
    <row r="21" spans="1:5">
      <c r="A21" s="4" t="s">
        <v>367</v>
      </c>
      <c r="C21" s="4" t="s">
        <v>372</v>
      </c>
      <c r="D21" s="4" t="s">
        <v>372</v>
      </c>
      <c r="E21" s="4" t="s">
        <v>372</v>
      </c>
    </row>
    <row r="22" spans="1:5">
      <c r="A22" s="4" t="s">
        <v>373</v>
      </c>
    </row>
    <row r="23" spans="1:5">
      <c r="A23" s="3" t="s">
        <v>360</v>
      </c>
    </row>
    <row r="24" spans="1:5">
      <c r="A24" s="4" t="s">
        <v>361</v>
      </c>
      <c r="C24" s="6" t="n">
        <v>300</v>
      </c>
      <c r="D24" s="6" t="n">
        <v>300</v>
      </c>
      <c r="E24" s="6" t="n">
        <v>300</v>
      </c>
    </row>
    <row r="25" spans="1:5">
      <c r="A25" s="4" t="s">
        <v>365</v>
      </c>
      <c r="C25" s="4" t="s">
        <v>374</v>
      </c>
      <c r="D25" s="4" t="s">
        <v>374</v>
      </c>
      <c r="E25" s="4" t="s">
        <v>374</v>
      </c>
    </row>
    <row r="26" spans="1:5">
      <c r="A26" s="4" t="s">
        <v>367</v>
      </c>
      <c r="C26" s="4" t="s">
        <v>375</v>
      </c>
      <c r="D26" s="4" t="s">
        <v>375</v>
      </c>
      <c r="E26" s="4" t="s">
        <v>375</v>
      </c>
    </row>
    <row r="27" spans="1:5">
      <c r="A27" s="4" t="s">
        <v>376</v>
      </c>
    </row>
    <row r="28" spans="1:5">
      <c r="A28" s="3" t="s">
        <v>360</v>
      </c>
    </row>
    <row r="29" spans="1:5">
      <c r="A29" s="4" t="s">
        <v>361</v>
      </c>
      <c r="C29" s="6" t="n">
        <v>147</v>
      </c>
      <c r="D29" s="6" t="n">
        <v>146</v>
      </c>
      <c r="E29" s="6" t="n">
        <v>146</v>
      </c>
    </row>
    <row r="30" spans="1:5">
      <c r="A30" s="4" t="s">
        <v>365</v>
      </c>
      <c r="C30" s="4" t="s">
        <v>377</v>
      </c>
      <c r="D30" s="4" t="s">
        <v>377</v>
      </c>
      <c r="E30" s="4" t="s">
        <v>377</v>
      </c>
    </row>
    <row r="31" spans="1:5">
      <c r="A31" s="4" t="s">
        <v>367</v>
      </c>
      <c r="C31" s="4" t="s">
        <v>378</v>
      </c>
      <c r="D31" s="4" t="s">
        <v>378</v>
      </c>
      <c r="E31" s="4" t="s">
        <v>378</v>
      </c>
    </row>
    <row r="32" spans="1:5">
      <c r="A32" s="4" t="s">
        <v>379</v>
      </c>
    </row>
    <row r="33" spans="1:5">
      <c r="A33" s="3" t="s">
        <v>360</v>
      </c>
    </row>
    <row r="34" spans="1:5">
      <c r="A34" s="4" t="s">
        <v>361</v>
      </c>
      <c r="C34" s="6" t="n">
        <v>896</v>
      </c>
      <c r="D34" s="6" t="n">
        <v>893</v>
      </c>
      <c r="E34" s="6" t="n">
        <v>895</v>
      </c>
    </row>
    <row r="35" spans="1:5">
      <c r="A35" s="4" t="s">
        <v>365</v>
      </c>
      <c r="C35" s="4" t="s">
        <v>380</v>
      </c>
      <c r="D35" s="4" t="s">
        <v>380</v>
      </c>
      <c r="E35" s="4" t="s">
        <v>380</v>
      </c>
    </row>
    <row r="36" spans="1:5">
      <c r="A36" s="4" t="s">
        <v>367</v>
      </c>
      <c r="C36" s="4" t="s">
        <v>381</v>
      </c>
      <c r="D36" s="4" t="s">
        <v>381</v>
      </c>
      <c r="E36" s="4" t="s">
        <v>381</v>
      </c>
    </row>
    <row r="37" spans="1:5">
      <c r="A37" s="4" t="s">
        <v>348</v>
      </c>
    </row>
    <row r="38" spans="1:5">
      <c r="A38" s="3" t="s">
        <v>360</v>
      </c>
    </row>
    <row r="39" spans="1:5">
      <c r="A39" s="4" t="s">
        <v>361</v>
      </c>
      <c r="B39" s="4" t="s">
        <v>260</v>
      </c>
      <c r="C39" s="6" t="n">
        <v>-14</v>
      </c>
      <c r="D39" s="6" t="n">
        <v>46</v>
      </c>
      <c r="E39" s="6" t="n">
        <v>-5</v>
      </c>
    </row>
    <row r="40" spans="1:5"/>
    <row r="41" spans="1:5">
      <c r="A41" s="4" t="s">
        <v>260</v>
      </c>
      <c r="B41" s="4" t="s">
        <v>382</v>
      </c>
    </row>
  </sheetData>
  <mergeCells count="4">
    <mergeCell ref="A1:B2"/>
    <mergeCell ref="C1:D1"/>
    <mergeCell ref="A40:D40"/>
    <mergeCell ref="B41:D4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83</v>
      </c>
      <c r="B1" s="2" t="s">
        <v>57</v>
      </c>
      <c r="C1" s="2" t="s">
        <v>1</v>
      </c>
    </row>
    <row r="2" spans="1:3">
      <c r="B2" s="2" t="s">
        <v>384</v>
      </c>
      <c r="C2" s="2" t="s">
        <v>265</v>
      </c>
    </row>
    <row r="3" spans="1:3">
      <c r="A3" s="3" t="s">
        <v>360</v>
      </c>
    </row>
    <row r="4" spans="1:3">
      <c r="A4" s="4" t="s">
        <v>385</v>
      </c>
      <c r="C4" s="5" t="n">
        <v>2</v>
      </c>
    </row>
    <row r="5" spans="1:3">
      <c r="A5" s="4" t="s">
        <v>386</v>
      </c>
    </row>
    <row r="6" spans="1:3">
      <c r="A6" s="3" t="s">
        <v>360</v>
      </c>
    </row>
    <row r="7" spans="1:3">
      <c r="A7" s="4" t="s">
        <v>367</v>
      </c>
      <c r="C7" s="4" t="s">
        <v>387</v>
      </c>
    </row>
    <row r="8" spans="1:3">
      <c r="A8" s="4" t="s">
        <v>388</v>
      </c>
      <c r="C8" s="6" t="n">
        <v>200</v>
      </c>
    </row>
    <row r="9" spans="1:3">
      <c r="A9" s="4" t="s">
        <v>389</v>
      </c>
      <c r="C9" s="6" t="n">
        <v>1000</v>
      </c>
    </row>
    <row r="10" spans="1:3">
      <c r="A10" s="4" t="s">
        <v>390</v>
      </c>
      <c r="C10" s="5" t="n">
        <v>4</v>
      </c>
    </row>
    <row r="11" spans="1:3">
      <c r="A11" s="4" t="s">
        <v>391</v>
      </c>
      <c r="C11" s="6" t="n">
        <v>0</v>
      </c>
    </row>
    <row r="12" spans="1:3">
      <c r="A12" s="4" t="s">
        <v>392</v>
      </c>
    </row>
    <row r="13" spans="1:3">
      <c r="A13" s="3" t="s">
        <v>360</v>
      </c>
    </row>
    <row r="14" spans="1:3">
      <c r="A14" s="4" t="s">
        <v>389</v>
      </c>
      <c r="C14" s="6" t="n">
        <v>52</v>
      </c>
    </row>
    <row r="15" spans="1:3">
      <c r="A15" s="4" t="s">
        <v>365</v>
      </c>
      <c r="C15" s="4" t="s">
        <v>393</v>
      </c>
    </row>
    <row r="16" spans="1:3">
      <c r="A16" s="4" t="s">
        <v>394</v>
      </c>
      <c r="C16" s="4" t="s">
        <v>395</v>
      </c>
    </row>
    <row r="17" spans="1:3">
      <c r="A17" s="4" t="s">
        <v>396</v>
      </c>
      <c r="B17" s="6" t="n">
        <v>47</v>
      </c>
    </row>
    <row r="18" spans="1:3">
      <c r="A18" s="4" t="s">
        <v>397</v>
      </c>
    </row>
    <row r="19" spans="1:3">
      <c r="A19" s="3" t="s">
        <v>360</v>
      </c>
    </row>
    <row r="20" spans="1:3">
      <c r="A20" s="4" t="s">
        <v>398</v>
      </c>
      <c r="C20" s="6" t="n">
        <v>800</v>
      </c>
    </row>
    <row r="21" spans="1:3">
      <c r="A21" s="4" t="s">
        <v>391</v>
      </c>
      <c r="C21"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v>
      </c>
      <c r="B1" s="2" t="s">
        <v>2</v>
      </c>
      <c r="C1" s="2" t="s">
        <v>82</v>
      </c>
      <c r="D1" s="2" t="s">
        <v>58</v>
      </c>
    </row>
    <row r="2" spans="1:4">
      <c r="A2" s="3" t="s">
        <v>83</v>
      </c>
    </row>
    <row r="3" spans="1:4">
      <c r="A3" s="4" t="s">
        <v>84</v>
      </c>
      <c r="B3" s="6" t="n">
        <v>956</v>
      </c>
      <c r="C3" s="6" t="n">
        <v>957</v>
      </c>
      <c r="D3" s="6" t="n">
        <v>1343</v>
      </c>
    </row>
    <row r="4" spans="1:4">
      <c r="A4" s="4" t="s">
        <v>85</v>
      </c>
      <c r="B4" s="5" t="n">
        <v>211</v>
      </c>
      <c r="C4" s="5" t="n">
        <v>148</v>
      </c>
      <c r="D4" s="5" t="n">
        <v>200</v>
      </c>
    </row>
    <row r="5" spans="1:4">
      <c r="A5" s="4" t="s">
        <v>86</v>
      </c>
      <c r="B5" s="5" t="n">
        <v>1932</v>
      </c>
      <c r="C5" s="5" t="n">
        <v>1978</v>
      </c>
      <c r="D5" s="5" t="n">
        <v>2065</v>
      </c>
    </row>
    <row r="6" spans="1:4">
      <c r="A6" s="4" t="s">
        <v>87</v>
      </c>
      <c r="B6" s="5" t="n">
        <v>384</v>
      </c>
      <c r="C6" s="5" t="n">
        <v>291</v>
      </c>
      <c r="D6" s="5" t="n">
        <v>439</v>
      </c>
    </row>
    <row r="7" spans="1:4">
      <c r="A7" s="4" t="s">
        <v>88</v>
      </c>
      <c r="B7" s="5" t="n">
        <v>3483</v>
      </c>
      <c r="C7" s="5" t="n">
        <v>3374</v>
      </c>
      <c r="D7" s="5" t="n">
        <v>4047</v>
      </c>
    </row>
    <row r="8" spans="1:4">
      <c r="A8" s="4" t="s">
        <v>89</v>
      </c>
      <c r="B8" s="5" t="n">
        <v>4036</v>
      </c>
      <c r="C8" s="5" t="n">
        <v>3921</v>
      </c>
      <c r="D8" s="5" t="n">
        <v>3860</v>
      </c>
    </row>
    <row r="9" spans="1:4">
      <c r="A9" s="4" t="s">
        <v>90</v>
      </c>
      <c r="B9" s="5" t="n">
        <v>1801</v>
      </c>
      <c r="C9" s="5" t="n">
        <v>0</v>
      </c>
      <c r="D9" s="5" t="n">
        <v>0</v>
      </c>
    </row>
    <row r="10" spans="1:4">
      <c r="A10" s="4" t="s">
        <v>91</v>
      </c>
      <c r="B10" s="5" t="n">
        <v>249</v>
      </c>
      <c r="C10" s="5" t="n">
        <v>249</v>
      </c>
      <c r="D10" s="5" t="n">
        <v>249</v>
      </c>
    </row>
    <row r="11" spans="1:4">
      <c r="A11" s="4" t="s">
        <v>92</v>
      </c>
      <c r="B11" s="5" t="n">
        <v>366</v>
      </c>
      <c r="C11" s="5" t="n">
        <v>342</v>
      </c>
      <c r="D11" s="5" t="n">
        <v>334</v>
      </c>
    </row>
    <row r="12" spans="1:4">
      <c r="A12" s="4" t="s">
        <v>93</v>
      </c>
      <c r="B12" s="5" t="n">
        <v>9935</v>
      </c>
      <c r="C12" s="5" t="n">
        <v>7886</v>
      </c>
      <c r="D12" s="5" t="n">
        <v>8490</v>
      </c>
    </row>
    <row r="13" spans="1:4">
      <c r="A13" s="3" t="s">
        <v>94</v>
      </c>
    </row>
    <row r="14" spans="1:4">
      <c r="A14" s="4" t="s">
        <v>95</v>
      </c>
      <c r="B14" s="5" t="n">
        <v>1819</v>
      </c>
      <c r="C14" s="5" t="n">
        <v>1469</v>
      </c>
      <c r="D14" s="5" t="n">
        <v>1840</v>
      </c>
    </row>
    <row r="15" spans="1:4">
      <c r="A15" s="4" t="s">
        <v>96</v>
      </c>
      <c r="B15" s="5" t="n">
        <v>442</v>
      </c>
      <c r="C15" s="5" t="n">
        <v>580</v>
      </c>
      <c r="D15" s="5" t="n">
        <v>394</v>
      </c>
    </row>
    <row r="16" spans="1:4">
      <c r="A16" s="4" t="s">
        <v>97</v>
      </c>
      <c r="B16" s="5" t="n">
        <v>237</v>
      </c>
      <c r="C16" s="5" t="n">
        <v>0</v>
      </c>
      <c r="D16" s="5" t="n">
        <v>0</v>
      </c>
    </row>
    <row r="17" spans="1:4">
      <c r="A17" s="4" t="s">
        <v>98</v>
      </c>
      <c r="B17" s="5" t="n">
        <v>1427</v>
      </c>
      <c r="C17" s="5" t="n">
        <v>1324</v>
      </c>
      <c r="D17" s="5" t="n">
        <v>1380</v>
      </c>
    </row>
    <row r="18" spans="1:4">
      <c r="A18" s="4" t="s">
        <v>99</v>
      </c>
      <c r="B18" s="5" t="n">
        <v>500</v>
      </c>
      <c r="C18" s="5" t="n">
        <v>8</v>
      </c>
      <c r="D18" s="5" t="n">
        <v>54</v>
      </c>
    </row>
    <row r="19" spans="1:4">
      <c r="A19" s="4" t="s">
        <v>100</v>
      </c>
      <c r="B19" s="5" t="n">
        <v>4425</v>
      </c>
      <c r="C19" s="5" t="n">
        <v>3381</v>
      </c>
      <c r="D19" s="5" t="n">
        <v>3668</v>
      </c>
    </row>
    <row r="20" spans="1:4">
      <c r="A20" s="4" t="s">
        <v>101</v>
      </c>
      <c r="B20" s="5" t="n">
        <v>2178</v>
      </c>
      <c r="C20" s="5" t="n">
        <v>2677</v>
      </c>
      <c r="D20" s="5" t="n">
        <v>2680</v>
      </c>
    </row>
    <row r="21" spans="1:4">
      <c r="A21" s="4" t="s">
        <v>102</v>
      </c>
      <c r="B21" s="5" t="n">
        <v>5</v>
      </c>
      <c r="C21" s="5" t="n">
        <v>457</v>
      </c>
      <c r="D21" s="5" t="n">
        <v>480</v>
      </c>
    </row>
    <row r="22" spans="1:4">
      <c r="A22" s="4" t="s">
        <v>103</v>
      </c>
      <c r="B22" s="5" t="n">
        <v>1912</v>
      </c>
      <c r="C22" s="5" t="n">
        <v>0</v>
      </c>
      <c r="D22" s="5" t="n">
        <v>0</v>
      </c>
    </row>
    <row r="23" spans="1:4">
      <c r="A23" s="4" t="s">
        <v>104</v>
      </c>
      <c r="B23" s="5" t="n">
        <v>656</v>
      </c>
      <c r="C23" s="5" t="n">
        <v>498</v>
      </c>
      <c r="D23" s="5" t="n">
        <v>522</v>
      </c>
    </row>
    <row r="24" spans="1:4">
      <c r="A24" s="4" t="s">
        <v>105</v>
      </c>
      <c r="B24" s="4" t="s">
        <v>106</v>
      </c>
      <c r="C24" s="4" t="s">
        <v>106</v>
      </c>
      <c r="D24" s="4" t="s">
        <v>106</v>
      </c>
    </row>
    <row r="25" spans="1:4">
      <c r="A25" s="3" t="s">
        <v>107</v>
      </c>
    </row>
    <row r="26" spans="1:4">
      <c r="A26" s="4" t="s">
        <v>108</v>
      </c>
      <c r="B26" s="5" t="n">
        <v>3084</v>
      </c>
      <c r="C26" s="5" t="n">
        <v>3048</v>
      </c>
      <c r="D26" s="5" t="n">
        <v>2899</v>
      </c>
    </row>
    <row r="27" spans="1:4">
      <c r="A27" s="4" t="s">
        <v>109</v>
      </c>
      <c r="B27" s="5" t="n">
        <v>-2286</v>
      </c>
      <c r="C27" s="5" t="n">
        <v>-2138</v>
      </c>
      <c r="D27" s="5" t="n">
        <v>-1712</v>
      </c>
    </row>
    <row r="28" spans="1:4">
      <c r="A28" s="4" t="s">
        <v>110</v>
      </c>
      <c r="B28" s="5" t="n">
        <v>-39</v>
      </c>
      <c r="C28" s="5" t="n">
        <v>-37</v>
      </c>
      <c r="D28" s="5" t="n">
        <v>-47</v>
      </c>
    </row>
    <row r="29" spans="1:4">
      <c r="A29" s="4" t="s">
        <v>111</v>
      </c>
      <c r="B29" s="5" t="n">
        <v>759</v>
      </c>
      <c r="C29" s="5" t="n">
        <v>873</v>
      </c>
      <c r="D29" s="5" t="n">
        <v>1140</v>
      </c>
    </row>
    <row r="30" spans="1:4">
      <c r="A30" s="4" t="s">
        <v>112</v>
      </c>
      <c r="B30" s="6" t="n">
        <v>9935</v>
      </c>
      <c r="C30" s="6" t="n">
        <v>7886</v>
      </c>
      <c r="D30" s="6" t="n">
        <v>84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82</v>
      </c>
      <c r="D1" s="2" t="s">
        <v>58</v>
      </c>
    </row>
    <row r="2" spans="1:4">
      <c r="A2" s="3" t="s">
        <v>400</v>
      </c>
    </row>
    <row r="3" spans="1:4">
      <c r="A3" s="4" t="s">
        <v>401</v>
      </c>
      <c r="B3" s="6" t="n">
        <v>2678</v>
      </c>
      <c r="C3" s="6" t="n">
        <v>2685</v>
      </c>
      <c r="D3" s="6" t="n">
        <v>2734</v>
      </c>
    </row>
    <row r="4" spans="1:4">
      <c r="A4" s="4" t="s">
        <v>402</v>
      </c>
    </row>
    <row r="5" spans="1:4">
      <c r="A5" s="3" t="s">
        <v>400</v>
      </c>
    </row>
    <row r="6" spans="1:4">
      <c r="A6" s="4" t="s">
        <v>403</v>
      </c>
      <c r="B6" s="6" t="n">
        <v>2782</v>
      </c>
      <c r="C6" s="6" t="n">
        <v>2692</v>
      </c>
      <c r="D6" s="6" t="n">
        <v>27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4</v>
      </c>
      <c r="B1" s="2" t="s">
        <v>1</v>
      </c>
    </row>
    <row r="2" spans="1:3">
      <c r="B2" s="2" t="s">
        <v>2</v>
      </c>
      <c r="C2" s="2" t="s">
        <v>58</v>
      </c>
    </row>
    <row r="3" spans="1:3">
      <c r="A3" s="3" t="s">
        <v>202</v>
      </c>
    </row>
    <row r="4" spans="1:3">
      <c r="A4" s="4" t="s">
        <v>405</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06</v>
      </c>
      <c r="B1" s="2" t="s">
        <v>265</v>
      </c>
    </row>
    <row r="2" spans="1:2">
      <c r="A2" s="4" t="s">
        <v>407</v>
      </c>
    </row>
    <row r="3" spans="1:2">
      <c r="A3" s="3" t="s">
        <v>408</v>
      </c>
    </row>
    <row r="4" spans="1:2">
      <c r="A4" s="4" t="s">
        <v>409</v>
      </c>
      <c r="B4" s="6" t="n">
        <v>3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57</v>
      </c>
      <c r="D1" s="2" t="s">
        <v>1</v>
      </c>
    </row>
    <row r="2" spans="1:5">
      <c r="B2" s="2" t="s">
        <v>2</v>
      </c>
      <c r="C2" s="2" t="s">
        <v>58</v>
      </c>
      <c r="D2" s="2" t="s">
        <v>2</v>
      </c>
      <c r="E2" s="2" t="s">
        <v>58</v>
      </c>
    </row>
    <row r="3" spans="1:5">
      <c r="A3" s="3" t="s">
        <v>411</v>
      </c>
    </row>
    <row r="4" spans="1:5">
      <c r="A4" s="4" t="s">
        <v>412</v>
      </c>
      <c r="B4" s="5" t="n">
        <v>0</v>
      </c>
      <c r="C4" s="8" t="n">
        <v>1.5</v>
      </c>
      <c r="D4" s="8" t="n">
        <v>4.1</v>
      </c>
      <c r="E4" s="8" t="n">
        <v>1.8</v>
      </c>
    </row>
    <row r="5" spans="1:5">
      <c r="A5" s="4" t="s">
        <v>413</v>
      </c>
      <c r="B5" s="6" t="n">
        <v>0</v>
      </c>
      <c r="C5" s="6" t="n">
        <v>74</v>
      </c>
      <c r="D5" s="6" t="n">
        <v>186</v>
      </c>
      <c r="E5" s="6" t="n">
        <v>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415</v>
      </c>
    </row>
    <row r="2" spans="1:3">
      <c r="B2" s="2" t="s">
        <v>416</v>
      </c>
      <c r="C2" s="2" t="s">
        <v>2</v>
      </c>
    </row>
    <row r="3" spans="1:3">
      <c r="A3" s="3" t="s">
        <v>417</v>
      </c>
    </row>
    <row r="4" spans="1:3">
      <c r="A4" s="4" t="s">
        <v>418</v>
      </c>
      <c r="C4" s="6" t="n">
        <v>707</v>
      </c>
    </row>
    <row r="5" spans="1:3">
      <c r="A5" s="4" t="s">
        <v>419</v>
      </c>
    </row>
    <row r="6" spans="1:3">
      <c r="A6" s="3" t="s">
        <v>417</v>
      </c>
    </row>
    <row r="7" spans="1:3">
      <c r="A7" s="4" t="s">
        <v>420</v>
      </c>
      <c r="B7" s="7" t="n">
        <v>0.37</v>
      </c>
    </row>
    <row r="8" spans="1:3">
      <c r="A8" s="4" t="s">
        <v>421</v>
      </c>
    </row>
    <row r="9" spans="1:3">
      <c r="A9" s="3" t="s">
        <v>417</v>
      </c>
    </row>
    <row r="10" spans="1:3">
      <c r="A10" s="4" t="s">
        <v>422</v>
      </c>
      <c r="C10" s="6" t="n">
        <v>1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3</v>
      </c>
      <c r="C1" s="2" t="s">
        <v>57</v>
      </c>
      <c r="E1" s="2" t="s">
        <v>1</v>
      </c>
    </row>
    <row r="2" spans="1:6">
      <c r="C2" s="2" t="s">
        <v>2</v>
      </c>
      <c r="D2" s="2" t="s">
        <v>58</v>
      </c>
      <c r="E2" s="2" t="s">
        <v>2</v>
      </c>
      <c r="F2" s="2" t="s">
        <v>58</v>
      </c>
    </row>
    <row r="3" spans="1:6">
      <c r="A3" s="3" t="s">
        <v>424</v>
      </c>
    </row>
    <row r="4" spans="1:6">
      <c r="A4" s="4" t="s">
        <v>425</v>
      </c>
      <c r="C4" s="6" t="n">
        <v>20</v>
      </c>
      <c r="D4" s="6" t="n">
        <v>28</v>
      </c>
      <c r="E4" s="6" t="n">
        <v>40</v>
      </c>
      <c r="F4" s="6" t="n">
        <v>51</v>
      </c>
    </row>
    <row r="5" spans="1:6">
      <c r="A5" s="4" t="s">
        <v>426</v>
      </c>
      <c r="C5" s="5" t="n">
        <v>-5</v>
      </c>
      <c r="D5" s="5" t="n">
        <v>-7</v>
      </c>
      <c r="E5" s="5" t="n">
        <v>-10</v>
      </c>
      <c r="F5" s="5" t="n">
        <v>-13</v>
      </c>
    </row>
    <row r="6" spans="1:6">
      <c r="A6" s="4" t="s">
        <v>427</v>
      </c>
      <c r="C6" s="5" t="n">
        <v>15</v>
      </c>
      <c r="D6" s="5" t="n">
        <v>21</v>
      </c>
      <c r="E6" s="5" t="n">
        <v>30</v>
      </c>
      <c r="F6" s="5" t="n">
        <v>38</v>
      </c>
    </row>
    <row r="7" spans="1:6">
      <c r="A7" s="4" t="s">
        <v>428</v>
      </c>
    </row>
    <row r="8" spans="1:6">
      <c r="A8" s="3" t="s">
        <v>424</v>
      </c>
    </row>
    <row r="9" spans="1:6">
      <c r="A9" s="4" t="s">
        <v>425</v>
      </c>
      <c r="C9" s="5" t="n">
        <v>14</v>
      </c>
      <c r="D9" s="5" t="n">
        <v>22</v>
      </c>
      <c r="E9" s="5" t="n">
        <v>28</v>
      </c>
      <c r="F9" s="5" t="n">
        <v>40</v>
      </c>
    </row>
    <row r="10" spans="1:6">
      <c r="A10" s="4" t="s">
        <v>429</v>
      </c>
    </row>
    <row r="11" spans="1:6">
      <c r="A11" s="3" t="s">
        <v>424</v>
      </c>
    </row>
    <row r="12" spans="1:6">
      <c r="A12" s="4" t="s">
        <v>425</v>
      </c>
      <c r="C12" s="5" t="n">
        <v>3</v>
      </c>
      <c r="D12" s="5" t="n">
        <v>3</v>
      </c>
      <c r="E12" s="5" t="n">
        <v>7</v>
      </c>
      <c r="F12" s="5" t="n">
        <v>6</v>
      </c>
    </row>
    <row r="13" spans="1:6">
      <c r="A13" s="4" t="s">
        <v>348</v>
      </c>
    </row>
    <row r="14" spans="1:6">
      <c r="A14" s="3" t="s">
        <v>424</v>
      </c>
    </row>
    <row r="15" spans="1:6">
      <c r="A15" s="4" t="s">
        <v>425</v>
      </c>
      <c r="B15" s="4" t="s">
        <v>260</v>
      </c>
      <c r="C15" s="6" t="n">
        <v>3</v>
      </c>
      <c r="D15" s="6" t="n">
        <v>3</v>
      </c>
      <c r="E15" s="6" t="n">
        <v>5</v>
      </c>
      <c r="F15" s="6" t="n">
        <v>5</v>
      </c>
    </row>
    <row r="16" spans="1:6"/>
    <row r="17" spans="1:6">
      <c r="A17" s="4" t="s">
        <v>260</v>
      </c>
      <c r="B17" s="4" t="s">
        <v>430</v>
      </c>
    </row>
  </sheetData>
  <mergeCells count="5">
    <mergeCell ref="A1:B2"/>
    <mergeCell ref="C1:D1"/>
    <mergeCell ref="E1:F1"/>
    <mergeCell ref="A16:E16"/>
    <mergeCell ref="B17:E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58</v>
      </c>
    </row>
    <row r="3" spans="1:3">
      <c r="A3" s="3" t="s">
        <v>424</v>
      </c>
    </row>
    <row r="4" spans="1:3">
      <c r="A4" s="4" t="s">
        <v>432</v>
      </c>
      <c r="B4" s="5" t="n">
        <v>1</v>
      </c>
      <c r="C4" s="5" t="n">
        <v>0</v>
      </c>
    </row>
    <row r="5" spans="1:3">
      <c r="A5" s="4" t="s">
        <v>433</v>
      </c>
      <c r="B5" s="6" t="n">
        <v>15</v>
      </c>
      <c r="C5" s="6" t="n">
        <v>0</v>
      </c>
    </row>
    <row r="6" spans="1:3">
      <c r="A6" s="4" t="s">
        <v>428</v>
      </c>
    </row>
    <row r="7" spans="1:3">
      <c r="A7" s="3" t="s">
        <v>424</v>
      </c>
    </row>
    <row r="8" spans="1:3">
      <c r="A8" s="4" t="s">
        <v>434</v>
      </c>
      <c r="B8" s="8" t="n">
        <v>1.1</v>
      </c>
      <c r="C8" s="8" t="n">
        <v>2.1</v>
      </c>
    </row>
    <row r="9" spans="1:3">
      <c r="A9" s="4" t="s">
        <v>435</v>
      </c>
      <c r="B9" s="6" t="n">
        <v>41</v>
      </c>
      <c r="C9" s="6" t="n">
        <v>49</v>
      </c>
    </row>
    <row r="10" spans="1:3">
      <c r="A10" s="4" t="s">
        <v>436</v>
      </c>
    </row>
    <row r="11" spans="1:3">
      <c r="A11" s="3" t="s">
        <v>424</v>
      </c>
    </row>
    <row r="12" spans="1:3">
      <c r="A12" s="4" t="s">
        <v>434</v>
      </c>
      <c r="B12" s="8" t="n">
        <v>0.3</v>
      </c>
      <c r="C12" s="5" t="n">
        <v>0</v>
      </c>
    </row>
    <row r="13" spans="1:3">
      <c r="A13" s="4" t="s">
        <v>435</v>
      </c>
      <c r="B13" s="6" t="n">
        <v>42</v>
      </c>
      <c r="C1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7</v>
      </c>
      <c r="B1" s="2" t="s">
        <v>57</v>
      </c>
      <c r="D1" s="2" t="s">
        <v>1</v>
      </c>
    </row>
    <row r="2" spans="1:5">
      <c r="B2" s="2" t="s">
        <v>2</v>
      </c>
      <c r="C2" s="2" t="s">
        <v>58</v>
      </c>
      <c r="D2" s="2" t="s">
        <v>2</v>
      </c>
      <c r="E2" s="2" t="s">
        <v>58</v>
      </c>
    </row>
    <row r="3" spans="1:5">
      <c r="A3" s="3" t="s">
        <v>424</v>
      </c>
    </row>
    <row r="4" spans="1:5">
      <c r="A4" s="4" t="s">
        <v>438</v>
      </c>
      <c r="B4" s="8" t="n">
        <v>0.3</v>
      </c>
      <c r="C4" s="8" t="n">
        <v>1.2</v>
      </c>
      <c r="D4" s="8" t="n">
        <v>1.4</v>
      </c>
      <c r="E4" s="8" t="n">
        <v>2.3</v>
      </c>
    </row>
    <row r="5" spans="1:5">
      <c r="A5" s="4" t="s">
        <v>439</v>
      </c>
    </row>
    <row r="6" spans="1:5">
      <c r="A6" s="3" t="s">
        <v>424</v>
      </c>
    </row>
    <row r="7" spans="1:5">
      <c r="A7" s="4" t="s">
        <v>440</v>
      </c>
      <c r="B7" s="8" t="n">
        <v>9.5</v>
      </c>
      <c r="D7" s="8" t="n">
        <v>9.5</v>
      </c>
    </row>
    <row r="8" spans="1:5">
      <c r="A8" s="4" t="s">
        <v>441</v>
      </c>
    </row>
    <row r="9" spans="1:5">
      <c r="A9" s="3" t="s">
        <v>424</v>
      </c>
    </row>
    <row r="10" spans="1:5">
      <c r="A10" s="4" t="s">
        <v>442</v>
      </c>
      <c r="B10" s="5" t="n">
        <v>0</v>
      </c>
      <c r="D10" s="5" t="n">
        <v>0</v>
      </c>
    </row>
    <row r="11" spans="1:5">
      <c r="A11" s="4" t="s">
        <v>443</v>
      </c>
    </row>
    <row r="12" spans="1:5">
      <c r="A12" s="3" t="s">
        <v>424</v>
      </c>
    </row>
    <row r="13" spans="1:5">
      <c r="A13" s="4" t="s">
        <v>442</v>
      </c>
      <c r="B13" s="5" t="n">
        <v>0</v>
      </c>
      <c r="D13"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57</v>
      </c>
      <c r="D1" s="2" t="s">
        <v>1</v>
      </c>
    </row>
    <row r="2" spans="1:5">
      <c r="B2" s="2" t="s">
        <v>2</v>
      </c>
      <c r="C2" s="2" t="s">
        <v>58</v>
      </c>
      <c r="D2" s="2" t="s">
        <v>2</v>
      </c>
      <c r="E2" s="2" t="s">
        <v>58</v>
      </c>
    </row>
    <row r="3" spans="1:5">
      <c r="A3" s="3" t="s">
        <v>214</v>
      </c>
    </row>
    <row r="4" spans="1:5">
      <c r="A4" s="4" t="s">
        <v>69</v>
      </c>
      <c r="B4" s="6" t="n">
        <v>141</v>
      </c>
      <c r="C4" s="6" t="n">
        <v>162</v>
      </c>
      <c r="D4" s="6" t="n">
        <v>177</v>
      </c>
      <c r="E4" s="6" t="n">
        <v>249</v>
      </c>
    </row>
    <row r="5" spans="1:5">
      <c r="A5" s="4" t="s">
        <v>445</v>
      </c>
      <c r="B5" s="5" t="n">
        <v>155</v>
      </c>
      <c r="C5" s="8" t="n">
        <v>167.8</v>
      </c>
      <c r="D5" s="5" t="n">
        <v>155</v>
      </c>
      <c r="E5" s="8" t="n">
        <v>167.8</v>
      </c>
    </row>
    <row r="6" spans="1:5">
      <c r="A6" s="4" t="s">
        <v>446</v>
      </c>
      <c r="B6" s="8" t="n">
        <v>0.6</v>
      </c>
      <c r="C6" s="8" t="n">
        <v>2.5</v>
      </c>
      <c r="D6" s="8" t="n">
        <v>0.9</v>
      </c>
      <c r="E6" s="8" t="n">
        <v>2.5</v>
      </c>
    </row>
    <row r="7" spans="1:5">
      <c r="A7" s="4" t="s">
        <v>447</v>
      </c>
      <c r="B7" s="8" t="n">
        <v>155.6</v>
      </c>
      <c r="C7" s="8" t="n">
        <v>170.3</v>
      </c>
      <c r="D7" s="8" t="n">
        <v>155.9</v>
      </c>
      <c r="E7" s="8" t="n">
        <v>170.3</v>
      </c>
    </row>
    <row r="8" spans="1:5">
      <c r="A8" s="4" t="s">
        <v>448</v>
      </c>
      <c r="B8" s="7" t="n">
        <v>0.91</v>
      </c>
      <c r="C8" s="7" t="n">
        <v>0.97</v>
      </c>
      <c r="D8" s="7" t="n">
        <v>1.14</v>
      </c>
      <c r="E8" s="7" t="n">
        <v>1.48</v>
      </c>
    </row>
    <row r="9" spans="1:5">
      <c r="A9" s="4" t="s">
        <v>449</v>
      </c>
      <c r="B9" s="7" t="n">
        <v>0.9</v>
      </c>
      <c r="C9" s="7" t="n">
        <v>0.95</v>
      </c>
      <c r="D9" s="7" t="n">
        <v>1.14</v>
      </c>
      <c r="E9" s="7" t="n">
        <v>1.46</v>
      </c>
    </row>
    <row r="10" spans="1:5">
      <c r="A10" s="4" t="s">
        <v>450</v>
      </c>
      <c r="B10" s="8" t="n">
        <v>11.5</v>
      </c>
      <c r="C10" s="8" t="n">
        <v>5.2</v>
      </c>
      <c r="D10" s="8" t="n">
        <v>10.4</v>
      </c>
      <c r="E10" s="8" t="n">
        <v>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v>
      </c>
      <c r="B1" s="2" t="s">
        <v>2</v>
      </c>
      <c r="C1" s="2" t="s">
        <v>82</v>
      </c>
      <c r="D1" s="2" t="s">
        <v>58</v>
      </c>
    </row>
    <row r="2" spans="1:4">
      <c r="A2" s="3" t="s">
        <v>83</v>
      </c>
    </row>
    <row r="3" spans="1:4">
      <c r="A3" s="4" t="s">
        <v>114</v>
      </c>
      <c r="B3" s="6" t="n">
        <v>6813</v>
      </c>
      <c r="C3" s="6" t="n">
        <v>6647</v>
      </c>
      <c r="D3" s="6" t="n">
        <v>6393</v>
      </c>
    </row>
    <row r="4" spans="1:4">
      <c r="A4" s="3" t="s">
        <v>115</v>
      </c>
    </row>
    <row r="5" spans="1:4">
      <c r="A5" s="4" t="s">
        <v>116</v>
      </c>
      <c r="B5" s="6" t="n">
        <v>0</v>
      </c>
      <c r="C5" s="6" t="n">
        <v>0</v>
      </c>
      <c r="D5" s="6" t="n">
        <v>0</v>
      </c>
    </row>
    <row r="6" spans="1:4">
      <c r="A6" s="4" t="s">
        <v>117</v>
      </c>
      <c r="B6" s="5" t="n">
        <v>1000</v>
      </c>
      <c r="C6" s="5" t="n">
        <v>1000</v>
      </c>
      <c r="D6" s="5" t="n">
        <v>1000</v>
      </c>
    </row>
    <row r="7" spans="1:4">
      <c r="A7" s="4" t="s">
        <v>118</v>
      </c>
      <c r="B7" s="8" t="n">
        <v>154.9</v>
      </c>
      <c r="C7" s="8" t="n">
        <v>157.6</v>
      </c>
      <c r="D7" s="8" t="n">
        <v>167.5</v>
      </c>
    </row>
    <row r="8" spans="1:4">
      <c r="A8" s="4" t="s">
        <v>119</v>
      </c>
      <c r="B8" s="8" t="n">
        <v>154.9</v>
      </c>
      <c r="C8" s="8" t="n">
        <v>157.6</v>
      </c>
      <c r="D8" s="8" t="n">
        <v>1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9"/>
    <col customWidth="1" max="5" min="5" width="46"/>
  </cols>
  <sheetData>
    <row r="1" spans="1:5">
      <c r="A1" s="1" t="s">
        <v>120</v>
      </c>
      <c r="B1" s="2" t="s">
        <v>121</v>
      </c>
      <c r="C1" s="2" t="s">
        <v>122</v>
      </c>
      <c r="D1" s="2" t="s">
        <v>123</v>
      </c>
      <c r="E1" s="2" t="s">
        <v>124</v>
      </c>
    </row>
    <row r="2" spans="1:5">
      <c r="A2" s="4" t="s">
        <v>125</v>
      </c>
      <c r="C2" s="6" t="n">
        <v>2816</v>
      </c>
    </row>
    <row r="3" spans="1:5">
      <c r="A3" s="3" t="s">
        <v>126</v>
      </c>
    </row>
    <row r="4" spans="1:5">
      <c r="A4" s="4" t="s">
        <v>127</v>
      </c>
      <c r="C4" s="5" t="n">
        <v>49</v>
      </c>
    </row>
    <row r="5" spans="1:5">
      <c r="A5" s="4" t="s">
        <v>128</v>
      </c>
      <c r="C5" s="5" t="n">
        <v>34</v>
      </c>
    </row>
    <row r="6" spans="1:5">
      <c r="A6" s="4" t="s">
        <v>129</v>
      </c>
      <c r="B6" s="6" t="n">
        <v>2899</v>
      </c>
      <c r="C6" s="5" t="n">
        <v>2899</v>
      </c>
    </row>
    <row r="7" spans="1:5">
      <c r="A7" s="4" t="s">
        <v>130</v>
      </c>
      <c r="D7" s="6" t="n">
        <v>-1810</v>
      </c>
    </row>
    <row r="8" spans="1:5">
      <c r="A8" s="3" t="s">
        <v>109</v>
      </c>
    </row>
    <row r="9" spans="1:5">
      <c r="A9" s="4" t="s">
        <v>131</v>
      </c>
      <c r="D9" s="5" t="n">
        <v>60</v>
      </c>
      <c r="E9" s="6" t="n">
        <v>-5</v>
      </c>
    </row>
    <row r="10" spans="1:5">
      <c r="A10" s="4" t="s">
        <v>69</v>
      </c>
      <c r="B10" s="5" t="n">
        <v>249</v>
      </c>
      <c r="D10" s="5" t="n">
        <v>249</v>
      </c>
    </row>
    <row r="11" spans="1:5">
      <c r="A11" s="4" t="s">
        <v>132</v>
      </c>
      <c r="D11" s="5" t="n">
        <v>-124</v>
      </c>
    </row>
    <row r="12" spans="1:5">
      <c r="A12" s="4" t="s">
        <v>133</v>
      </c>
      <c r="D12" s="5" t="n">
        <v>-87</v>
      </c>
    </row>
    <row r="13" spans="1:5">
      <c r="A13" s="4" t="s">
        <v>134</v>
      </c>
      <c r="B13" s="5" t="n">
        <v>-1712</v>
      </c>
      <c r="D13" s="5" t="n">
        <v>-1712</v>
      </c>
    </row>
    <row r="14" spans="1:5">
      <c r="A14" s="4" t="s">
        <v>135</v>
      </c>
      <c r="E14" s="5" t="n">
        <v>-29</v>
      </c>
    </row>
    <row r="15" spans="1:5">
      <c r="A15" s="3" t="s">
        <v>110</v>
      </c>
    </row>
    <row r="16" spans="1:5">
      <c r="A16" s="4" t="s">
        <v>136</v>
      </c>
      <c r="D16" s="5" t="n">
        <v>60</v>
      </c>
      <c r="E16" s="5" t="n">
        <v>-5</v>
      </c>
    </row>
    <row r="17" spans="1:5">
      <c r="A17" s="4" t="s">
        <v>137</v>
      </c>
      <c r="E17" s="5" t="n">
        <v>-13</v>
      </c>
    </row>
    <row r="18" spans="1:5">
      <c r="A18" s="4" t="s">
        <v>138</v>
      </c>
      <c r="B18" s="5" t="n">
        <v>-47</v>
      </c>
      <c r="E18" s="5" t="n">
        <v>-47</v>
      </c>
    </row>
    <row r="19" spans="1:5">
      <c r="A19" s="4" t="s">
        <v>139</v>
      </c>
      <c r="B19" s="6" t="n">
        <v>1140</v>
      </c>
    </row>
    <row r="20" spans="1:5">
      <c r="A20" s="3" t="s">
        <v>110</v>
      </c>
    </row>
    <row r="21" spans="1:5">
      <c r="A21" s="4" t="s">
        <v>140</v>
      </c>
      <c r="B21" s="7" t="n">
        <v>0.74</v>
      </c>
    </row>
    <row r="22" spans="1:5">
      <c r="A22" s="4" t="s">
        <v>141</v>
      </c>
      <c r="C22" s="5" t="n">
        <v>2852</v>
      </c>
    </row>
    <row r="23" spans="1:5">
      <c r="A23" s="3" t="s">
        <v>126</v>
      </c>
    </row>
    <row r="24" spans="1:5">
      <c r="A24" s="4" t="s">
        <v>127</v>
      </c>
      <c r="C24" s="5" t="n">
        <v>25</v>
      </c>
    </row>
    <row r="25" spans="1:5">
      <c r="A25" s="4" t="s">
        <v>128</v>
      </c>
      <c r="C25" s="5" t="n">
        <v>22</v>
      </c>
    </row>
    <row r="26" spans="1:5">
      <c r="A26" s="4" t="s">
        <v>129</v>
      </c>
      <c r="B26" s="6" t="n">
        <v>2899</v>
      </c>
      <c r="C26" s="5" t="n">
        <v>2899</v>
      </c>
    </row>
    <row r="27" spans="1:5">
      <c r="A27" s="4" t="s">
        <v>142</v>
      </c>
      <c r="D27" s="5" t="n">
        <v>-1738</v>
      </c>
    </row>
    <row r="28" spans="1:5">
      <c r="A28" s="3" t="s">
        <v>109</v>
      </c>
    </row>
    <row r="29" spans="1:5">
      <c r="A29" s="4" t="s">
        <v>131</v>
      </c>
      <c r="D29" s="5" t="n">
        <v>0</v>
      </c>
      <c r="E29" s="5" t="n">
        <v>0</v>
      </c>
    </row>
    <row r="30" spans="1:5">
      <c r="A30" s="4" t="s">
        <v>69</v>
      </c>
      <c r="B30" s="5" t="n">
        <v>162</v>
      </c>
      <c r="D30" s="5" t="n">
        <v>162</v>
      </c>
    </row>
    <row r="31" spans="1:5">
      <c r="A31" s="4" t="s">
        <v>132</v>
      </c>
      <c r="D31" s="5" t="n">
        <v>-62</v>
      </c>
    </row>
    <row r="32" spans="1:5">
      <c r="A32" s="4" t="s">
        <v>133</v>
      </c>
      <c r="D32" s="5" t="n">
        <v>-74</v>
      </c>
    </row>
    <row r="33" spans="1:5">
      <c r="A33" s="4" t="s">
        <v>134</v>
      </c>
      <c r="B33" s="5" t="n">
        <v>-1712</v>
      </c>
      <c r="D33" s="5" t="n">
        <v>-1712</v>
      </c>
    </row>
    <row r="34" spans="1:5">
      <c r="A34" s="4" t="s">
        <v>143</v>
      </c>
      <c r="E34" s="5" t="n">
        <v>-44</v>
      </c>
    </row>
    <row r="35" spans="1:5">
      <c r="A35" s="3" t="s">
        <v>110</v>
      </c>
    </row>
    <row r="36" spans="1:5">
      <c r="A36" s="4" t="s">
        <v>136</v>
      </c>
      <c r="D36" s="5" t="n">
        <v>0</v>
      </c>
      <c r="E36" s="5" t="n">
        <v>0</v>
      </c>
    </row>
    <row r="37" spans="1:5">
      <c r="A37" s="4" t="s">
        <v>137</v>
      </c>
      <c r="E37" s="5" t="n">
        <v>-3</v>
      </c>
    </row>
    <row r="38" spans="1:5">
      <c r="A38" s="4" t="s">
        <v>138</v>
      </c>
      <c r="B38" s="5" t="n">
        <v>-47</v>
      </c>
      <c r="E38" s="5" t="n">
        <v>-47</v>
      </c>
    </row>
    <row r="39" spans="1:5">
      <c r="A39" s="4" t="s">
        <v>139</v>
      </c>
      <c r="B39" s="6" t="n">
        <v>1140</v>
      </c>
    </row>
    <row r="40" spans="1:5">
      <c r="A40" s="3" t="s">
        <v>110</v>
      </c>
    </row>
    <row r="41" spans="1:5">
      <c r="A41" s="4" t="s">
        <v>140</v>
      </c>
      <c r="B41" s="7" t="n">
        <v>0.37</v>
      </c>
    </row>
    <row r="42" spans="1:5">
      <c r="A42" s="4" t="s">
        <v>144</v>
      </c>
      <c r="B42" s="6" t="n">
        <v>3048</v>
      </c>
      <c r="C42" s="5" t="n">
        <v>3048</v>
      </c>
    </row>
    <row r="43" spans="1:5">
      <c r="A43" s="3" t="s">
        <v>126</v>
      </c>
    </row>
    <row r="44" spans="1:5">
      <c r="A44" s="4" t="s">
        <v>127</v>
      </c>
      <c r="C44" s="5" t="n">
        <v>11</v>
      </c>
    </row>
    <row r="45" spans="1:5">
      <c r="A45" s="4" t="s">
        <v>128</v>
      </c>
      <c r="C45" s="5" t="n">
        <v>25</v>
      </c>
    </row>
    <row r="46" spans="1:5">
      <c r="A46" s="4" t="s">
        <v>145</v>
      </c>
      <c r="B46" s="5" t="n">
        <v>3084</v>
      </c>
      <c r="C46" s="5" t="n">
        <v>3084</v>
      </c>
    </row>
    <row r="47" spans="1:5">
      <c r="A47" s="4" t="s">
        <v>146</v>
      </c>
      <c r="B47" s="5" t="n">
        <v>-2138</v>
      </c>
      <c r="D47" s="5" t="n">
        <v>-2138</v>
      </c>
    </row>
    <row r="48" spans="1:5">
      <c r="A48" s="3" t="s">
        <v>109</v>
      </c>
    </row>
    <row r="49" spans="1:5">
      <c r="A49" s="4" t="s">
        <v>131</v>
      </c>
      <c r="D49" s="5" t="n">
        <v>-25</v>
      </c>
      <c r="E49" s="5" t="n">
        <v>0</v>
      </c>
    </row>
    <row r="50" spans="1:5">
      <c r="A50" s="4" t="s">
        <v>69</v>
      </c>
      <c r="B50" s="5" t="n">
        <v>177</v>
      </c>
      <c r="D50" s="5" t="n">
        <v>177</v>
      </c>
    </row>
    <row r="51" spans="1:5">
      <c r="A51" s="4" t="s">
        <v>132</v>
      </c>
      <c r="D51" s="5" t="n">
        <v>-114</v>
      </c>
    </row>
    <row r="52" spans="1:5">
      <c r="A52" s="4" t="s">
        <v>133</v>
      </c>
      <c r="D52" s="5" t="n">
        <v>-186</v>
      </c>
    </row>
    <row r="53" spans="1:5">
      <c r="A53" s="4" t="s">
        <v>147</v>
      </c>
      <c r="B53" s="5" t="n">
        <v>-2286</v>
      </c>
      <c r="D53" s="5" t="n">
        <v>-2286</v>
      </c>
    </row>
    <row r="54" spans="1:5">
      <c r="A54" s="4" t="s">
        <v>148</v>
      </c>
      <c r="B54" s="5" t="n">
        <v>-37</v>
      </c>
      <c r="E54" s="5" t="n">
        <v>-37</v>
      </c>
    </row>
    <row r="55" spans="1:5">
      <c r="A55" s="3" t="s">
        <v>110</v>
      </c>
    </row>
    <row r="56" spans="1:5">
      <c r="A56" s="4" t="s">
        <v>136</v>
      </c>
      <c r="D56" s="5" t="n">
        <v>-25</v>
      </c>
      <c r="E56" s="5" t="n">
        <v>0</v>
      </c>
    </row>
    <row r="57" spans="1:5">
      <c r="A57" s="4" t="s">
        <v>137</v>
      </c>
      <c r="E57" s="5" t="n">
        <v>-2</v>
      </c>
    </row>
    <row r="58" spans="1:5">
      <c r="A58" s="4" t="s">
        <v>149</v>
      </c>
      <c r="B58" s="5" t="n">
        <v>-39</v>
      </c>
      <c r="E58" s="5" t="n">
        <v>-39</v>
      </c>
    </row>
    <row r="59" spans="1:5">
      <c r="A59" s="4" t="s">
        <v>150</v>
      </c>
      <c r="B59" s="6" t="n">
        <v>759</v>
      </c>
    </row>
    <row r="60" spans="1:5">
      <c r="A60" s="3" t="s">
        <v>110</v>
      </c>
    </row>
    <row r="61" spans="1:5">
      <c r="A61" s="4" t="s">
        <v>140</v>
      </c>
      <c r="B61" s="7" t="n">
        <v>0.74</v>
      </c>
    </row>
    <row r="62" spans="1:5">
      <c r="A62" s="4" t="s">
        <v>151</v>
      </c>
      <c r="C62" s="5" t="n">
        <v>3067</v>
      </c>
    </row>
    <row r="63" spans="1:5">
      <c r="A63" s="3" t="s">
        <v>126</v>
      </c>
    </row>
    <row r="64" spans="1:5">
      <c r="A64" s="4" t="s">
        <v>127</v>
      </c>
      <c r="C64" s="5" t="n">
        <v>0</v>
      </c>
    </row>
    <row r="65" spans="1:5">
      <c r="A65" s="4" t="s">
        <v>128</v>
      </c>
      <c r="C65" s="5" t="n">
        <v>17</v>
      </c>
    </row>
    <row r="66" spans="1:5">
      <c r="A66" s="4" t="s">
        <v>145</v>
      </c>
      <c r="B66" s="6" t="n">
        <v>3084</v>
      </c>
      <c r="C66" s="6" t="n">
        <v>3084</v>
      </c>
    </row>
    <row r="67" spans="1:5">
      <c r="A67" s="4" t="s">
        <v>152</v>
      </c>
      <c r="D67" s="5" t="n">
        <v>-2370</v>
      </c>
    </row>
    <row r="68" spans="1:5">
      <c r="A68" s="3" t="s">
        <v>109</v>
      </c>
    </row>
    <row r="69" spans="1:5">
      <c r="A69" s="4" t="s">
        <v>131</v>
      </c>
      <c r="D69" s="5" t="n">
        <v>0</v>
      </c>
      <c r="E69" s="5" t="n">
        <v>0</v>
      </c>
    </row>
    <row r="70" spans="1:5">
      <c r="A70" s="4" t="s">
        <v>69</v>
      </c>
      <c r="B70" s="5" t="n">
        <v>141</v>
      </c>
      <c r="D70" s="5" t="n">
        <v>141</v>
      </c>
    </row>
    <row r="71" spans="1:5">
      <c r="A71" s="4" t="s">
        <v>132</v>
      </c>
      <c r="D71" s="5" t="n">
        <v>-57</v>
      </c>
    </row>
    <row r="72" spans="1:5">
      <c r="A72" s="4" t="s">
        <v>133</v>
      </c>
      <c r="D72" s="5" t="n">
        <v>0</v>
      </c>
    </row>
    <row r="73" spans="1:5">
      <c r="A73" s="4" t="s">
        <v>147</v>
      </c>
      <c r="B73" s="5" t="n">
        <v>-2286</v>
      </c>
      <c r="D73" s="5" t="n">
        <v>-2286</v>
      </c>
    </row>
    <row r="74" spans="1:5">
      <c r="A74" s="4" t="s">
        <v>153</v>
      </c>
      <c r="E74" s="5" t="n">
        <v>-46</v>
      </c>
    </row>
    <row r="75" spans="1:5">
      <c r="A75" s="3" t="s">
        <v>110</v>
      </c>
    </row>
    <row r="76" spans="1:5">
      <c r="A76" s="4" t="s">
        <v>136</v>
      </c>
      <c r="D76" s="6" t="n">
        <v>0</v>
      </c>
      <c r="E76" s="5" t="n">
        <v>0</v>
      </c>
    </row>
    <row r="77" spans="1:5">
      <c r="A77" s="4" t="s">
        <v>137</v>
      </c>
      <c r="E77" s="5" t="n">
        <v>7</v>
      </c>
    </row>
    <row r="78" spans="1:5">
      <c r="A78" s="4" t="s">
        <v>149</v>
      </c>
      <c r="B78" s="5" t="n">
        <v>-39</v>
      </c>
      <c r="E78" s="6" t="n">
        <v>-39</v>
      </c>
    </row>
    <row r="79" spans="1:5">
      <c r="A79" s="4" t="s">
        <v>150</v>
      </c>
      <c r="B79" s="6" t="n">
        <v>759</v>
      </c>
    </row>
    <row r="80" spans="1:5">
      <c r="A80" s="3" t="s">
        <v>110</v>
      </c>
    </row>
    <row r="81" spans="1:5">
      <c r="A81" s="4" t="s">
        <v>140</v>
      </c>
      <c r="B81" s="7" t="n">
        <v>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58</v>
      </c>
    </row>
    <row r="3" spans="1:3">
      <c r="A3" s="3" t="s">
        <v>155</v>
      </c>
    </row>
    <row r="4" spans="1:3">
      <c r="A4" s="4" t="s">
        <v>69</v>
      </c>
      <c r="B4" s="6" t="n">
        <v>177</v>
      </c>
      <c r="C4" s="6" t="n">
        <v>249</v>
      </c>
    </row>
    <row r="5" spans="1:3">
      <c r="A5" s="3" t="s">
        <v>156</v>
      </c>
    </row>
    <row r="6" spans="1:3">
      <c r="A6" s="4" t="s">
        <v>157</v>
      </c>
      <c r="B6" s="5" t="n">
        <v>325</v>
      </c>
      <c r="C6" s="5" t="n">
        <v>338</v>
      </c>
    </row>
    <row r="7" spans="1:3">
      <c r="A7" s="4" t="s">
        <v>158</v>
      </c>
      <c r="B7" s="5" t="n">
        <v>0</v>
      </c>
      <c r="C7" s="5" t="n">
        <v>-34</v>
      </c>
    </row>
    <row r="8" spans="1:3">
      <c r="A8" s="4" t="s">
        <v>159</v>
      </c>
      <c r="B8" s="5" t="n">
        <v>89</v>
      </c>
      <c r="C8" s="5" t="n">
        <v>0</v>
      </c>
    </row>
    <row r="9" spans="1:3">
      <c r="A9" s="4" t="s">
        <v>160</v>
      </c>
      <c r="B9" s="5" t="n">
        <v>-21</v>
      </c>
      <c r="C9" s="5" t="n">
        <v>-13</v>
      </c>
    </row>
    <row r="10" spans="1:3">
      <c r="A10" s="4" t="s">
        <v>161</v>
      </c>
      <c r="B10" s="5" t="n">
        <v>40</v>
      </c>
      <c r="C10" s="5" t="n">
        <v>51</v>
      </c>
    </row>
    <row r="11" spans="1:3">
      <c r="A11" s="3" t="s">
        <v>162</v>
      </c>
    </row>
    <row r="12" spans="1:3">
      <c r="A12" s="4" t="s">
        <v>163</v>
      </c>
      <c r="B12" s="5" t="n">
        <v>21</v>
      </c>
      <c r="C12" s="5" t="n">
        <v>-55</v>
      </c>
    </row>
    <row r="13" spans="1:3">
      <c r="A13" s="4" t="s">
        <v>86</v>
      </c>
      <c r="B13" s="5" t="n">
        <v>1</v>
      </c>
      <c r="C13" s="5" t="n">
        <v>-122</v>
      </c>
    </row>
    <row r="14" spans="1:3">
      <c r="A14" s="4" t="s">
        <v>164</v>
      </c>
      <c r="B14" s="5" t="n">
        <v>-140</v>
      </c>
      <c r="C14" s="5" t="n">
        <v>-149</v>
      </c>
    </row>
    <row r="15" spans="1:3">
      <c r="A15" s="4" t="s">
        <v>95</v>
      </c>
      <c r="B15" s="5" t="n">
        <v>322</v>
      </c>
      <c r="C15" s="5" t="n">
        <v>404</v>
      </c>
    </row>
    <row r="16" spans="1:3">
      <c r="A16" s="4" t="s">
        <v>96</v>
      </c>
      <c r="B16" s="5" t="n">
        <v>-137</v>
      </c>
      <c r="C16" s="5" t="n">
        <v>-183</v>
      </c>
    </row>
    <row r="17" spans="1:3">
      <c r="A17" s="4" t="s">
        <v>98</v>
      </c>
      <c r="B17" s="5" t="n">
        <v>128</v>
      </c>
      <c r="C17" s="5" t="n">
        <v>76</v>
      </c>
    </row>
    <row r="18" spans="1:3">
      <c r="A18" s="4" t="s">
        <v>165</v>
      </c>
      <c r="B18" s="5" t="n">
        <v>4</v>
      </c>
      <c r="C18" s="5" t="n">
        <v>29</v>
      </c>
    </row>
    <row r="19" spans="1:3">
      <c r="A19" s="4" t="s">
        <v>166</v>
      </c>
      <c r="B19" s="5" t="n">
        <v>-125</v>
      </c>
      <c r="C19" s="5" t="n">
        <v>0</v>
      </c>
    </row>
    <row r="20" spans="1:3">
      <c r="A20" s="4" t="s">
        <v>104</v>
      </c>
      <c r="B20" s="5" t="n">
        <v>8</v>
      </c>
      <c r="C20" s="5" t="n">
        <v>3</v>
      </c>
    </row>
    <row r="21" spans="1:3">
      <c r="A21" s="4" t="s">
        <v>167</v>
      </c>
      <c r="B21" s="5" t="n">
        <v>692</v>
      </c>
      <c r="C21" s="5" t="n">
        <v>594</v>
      </c>
    </row>
    <row r="22" spans="1:3">
      <c r="A22" s="3" t="s">
        <v>168</v>
      </c>
    </row>
    <row r="23" spans="1:3">
      <c r="A23" s="4" t="s">
        <v>169</v>
      </c>
      <c r="B23" s="5" t="n">
        <v>-480</v>
      </c>
      <c r="C23" s="5" t="n">
        <v>-269</v>
      </c>
    </row>
    <row r="24" spans="1:3">
      <c r="A24" s="4" t="s">
        <v>170</v>
      </c>
      <c r="B24" s="5" t="n">
        <v>26</v>
      </c>
      <c r="C24" s="5" t="n">
        <v>-21</v>
      </c>
    </row>
    <row r="25" spans="1:3">
      <c r="A25" s="4" t="s">
        <v>171</v>
      </c>
      <c r="B25" s="5" t="n">
        <v>-454</v>
      </c>
      <c r="C25" s="5" t="n">
        <v>-290</v>
      </c>
    </row>
    <row r="26" spans="1:3">
      <c r="A26" s="3" t="s">
        <v>172</v>
      </c>
    </row>
    <row r="27" spans="1:3">
      <c r="A27" s="4" t="s">
        <v>173</v>
      </c>
      <c r="B27" s="5" t="n">
        <v>0</v>
      </c>
      <c r="C27" s="5" t="n">
        <v>-5</v>
      </c>
    </row>
    <row r="28" spans="1:3">
      <c r="A28" s="4" t="s">
        <v>174</v>
      </c>
      <c r="B28" s="5" t="n">
        <v>92</v>
      </c>
      <c r="C28" s="5" t="n">
        <v>63</v>
      </c>
    </row>
    <row r="29" spans="1:3">
      <c r="A29" s="4" t="s">
        <v>175</v>
      </c>
      <c r="B29" s="5" t="n">
        <v>-114</v>
      </c>
      <c r="C29" s="5" t="n">
        <v>-124</v>
      </c>
    </row>
    <row r="30" spans="1:3">
      <c r="A30" s="4" t="s">
        <v>176</v>
      </c>
      <c r="B30" s="5" t="n">
        <v>-210</v>
      </c>
      <c r="C30" s="5" t="n">
        <v>-82</v>
      </c>
    </row>
    <row r="31" spans="1:3">
      <c r="A31" s="4" t="s">
        <v>177</v>
      </c>
      <c r="B31" s="5" t="n">
        <v>11</v>
      </c>
      <c r="C31" s="5" t="n">
        <v>49</v>
      </c>
    </row>
    <row r="32" spans="1:3">
      <c r="A32" s="4" t="s">
        <v>178</v>
      </c>
      <c r="B32" s="5" t="n">
        <v>-18</v>
      </c>
      <c r="C32" s="5" t="n">
        <v>-17</v>
      </c>
    </row>
    <row r="33" spans="1:3">
      <c r="A33" s="4" t="s">
        <v>170</v>
      </c>
      <c r="B33" s="5" t="n">
        <v>0</v>
      </c>
      <c r="C33" s="5" t="n">
        <v>-26</v>
      </c>
    </row>
    <row r="34" spans="1:3">
      <c r="A34" s="4" t="s">
        <v>179</v>
      </c>
      <c r="B34" s="5" t="n">
        <v>-239</v>
      </c>
      <c r="C34" s="5" t="n">
        <v>-142</v>
      </c>
    </row>
    <row r="35" spans="1:3">
      <c r="A35" s="4" t="s">
        <v>180</v>
      </c>
      <c r="B35" s="5" t="n">
        <v>-1</v>
      </c>
      <c r="C35" s="5" t="n">
        <v>162</v>
      </c>
    </row>
    <row r="36" spans="1:3">
      <c r="A36" s="4" t="s">
        <v>181</v>
      </c>
      <c r="B36" s="5" t="n">
        <v>957</v>
      </c>
      <c r="C36" s="5" t="n">
        <v>1181</v>
      </c>
    </row>
    <row r="37" spans="1:3">
      <c r="A37" s="4" t="s">
        <v>182</v>
      </c>
      <c r="B37" s="5" t="n">
        <v>956</v>
      </c>
      <c r="C37" s="5" t="n">
        <v>1343</v>
      </c>
    </row>
    <row r="38" spans="1:3">
      <c r="A38" s="3" t="s">
        <v>183</v>
      </c>
    </row>
    <row r="39" spans="1:3">
      <c r="A39" s="4" t="s">
        <v>184</v>
      </c>
      <c r="B39" s="5" t="n">
        <v>62</v>
      </c>
      <c r="C39" s="5" t="n">
        <v>181</v>
      </c>
    </row>
    <row r="40" spans="1:3">
      <c r="A40" s="4" t="s">
        <v>185</v>
      </c>
      <c r="B40" s="6" t="n">
        <v>50</v>
      </c>
      <c r="C40" s="6" t="n">
        <v>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6:54:28Z</dcterms:created>
  <dcterms:modified xmlns:dcterms="http://purl.org/dc/terms/" xmlns:xsi="http://www.w3.org/2001/XMLSchema-instance" xsi:type="dcterms:W3CDTF">2019-09-04T16:54:28Z</dcterms:modified>
</cp:coreProperties>
</file>